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SHAR" sheetId="8" r:id="rId8"/>
    <s:sheet name="SIGNIFICANT ACCOUNTING POLICIES" sheetId="9" r:id="rId9"/>
    <s:sheet name="INVENTORIES" sheetId="10" r:id="rId10"/>
    <s:sheet name="PROPERTY, PLANT AND EQUIPMENT" sheetId="11" r:id="rId11"/>
    <s:sheet name="LONG-TERM DEBT" sheetId="12" r:id="rId12"/>
    <s:sheet name="TRADE ACCOUNTS RECEIVABLE SALE " sheetId="13" r:id="rId13"/>
    <s:sheet name="INCOME TAXES" sheetId="14" r:id="rId14"/>
    <s:sheet name="EARNINGS PER SHARE" sheetId="15" r:id="rId15"/>
    <s:sheet name="STOCK OPTION AND BENEFIT PLANS" sheetId="16" r:id="rId16"/>
    <s:sheet name="COMMITMENTS AND CONTINGENCIES" sheetId="17" r:id="rId17"/>
    <s:sheet name="FAIR VALUE MEASUREMENTS" sheetId="18" r:id="rId18"/>
    <s:sheet name="DERIVATIVE FINANCIAL INSTRUMENT" sheetId="19" r:id="rId19"/>
    <s:sheet name="ENTERPRISE-WIDE DISCLOSURES" sheetId="20" r:id="rId20"/>
    <s:sheet name="QUARTERLY FINANCIAL DATA" sheetId="21" r:id="rId21"/>
    <s:sheet name="ACQUISITIONS" sheetId="22" r:id="rId22"/>
    <s:sheet name="GOODWILL AND OTHER INTANGIBLE A" sheetId="23" r:id="rId23"/>
    <s:sheet name="SCHEDULE II" sheetId="24" r:id="rId24"/>
    <s:sheet name="SIGNIFICANT ACCOUNTING POLICI25" sheetId="25" r:id="rId25"/>
    <s:sheet name="INVENTORIES (Tables)" sheetId="26" r:id="rId26"/>
    <s:sheet name="PROPERTY, PLANT AND EQUIPMENT (" sheetId="27" r:id="rId27"/>
    <s:sheet name="INCOME TAXES (Tables)" sheetId="28" r:id="rId28"/>
    <s:sheet name="EARNINGS PER SHARE (Tables)" sheetId="29" r:id="rId29"/>
    <s:sheet name="STOCK OPTION AND BENEFIT PLANS " sheetId="30" r:id="rId30"/>
    <s:sheet name="COMMITMENTS AND CONTINGENCIES (" sheetId="31" r:id="rId31"/>
    <s:sheet name="FAIR VALUE MEASUREMENTS (Tables" sheetId="32" r:id="rId32"/>
    <s:sheet name="DERIVATIVE FINANCIAL INSTRUME33" sheetId="33" r:id="rId33"/>
    <s:sheet name="ENTERPRISE-WIDE DISCLOSURES (Ta" sheetId="34" r:id="rId34"/>
    <s:sheet name="QUARTERLY FINANCIAL DATA (Table" sheetId="35" r:id="rId35"/>
    <s:sheet name="ACQUISITION (Tables)" sheetId="36" r:id="rId36"/>
    <s:sheet name="GOODWILL AND OTHER INTANGIBLES " sheetId="37" r:id="rId37"/>
    <s:sheet name="Significant Accounting Polici38" sheetId="38" r:id="rId38"/>
    <s:sheet name="Inventories (Components Of Inve" sheetId="39" r:id="rId39"/>
    <s:sheet name="Property Plant And Equipment (S" sheetId="40" r:id="rId40"/>
    <s:sheet name="Long-Term Debt (Narrative) (Det" sheetId="41" r:id="rId41"/>
    <s:sheet name="Trade Accounts Receivable Sal42" sheetId="42" r:id="rId42"/>
    <s:sheet name="Income Taxes (Narrative) (Detai" sheetId="43" r:id="rId43"/>
    <s:sheet name="Income Tax (Income Tax Expense " sheetId="44" r:id="rId44"/>
    <s:sheet name="Income Taxes (Effective Tax Rat" sheetId="45" r:id="rId45"/>
    <s:sheet name="Income Taxes (Components Of Inc" sheetId="46" r:id="rId46"/>
    <s:sheet name="Income Taxes (Deferred Income T" sheetId="47" r:id="rId47"/>
    <s:sheet name="Income Taxes (Schedule Of Unrec" sheetId="48" r:id="rId48"/>
    <s:sheet name="Earnings Per Share (Reconciliat" sheetId="49" r:id="rId49"/>
    <s:sheet name="Stock Option And Benefit Plan50" sheetId="50" r:id="rId50"/>
    <s:sheet name="Stock Option And Benefit Plan51" sheetId="51" r:id="rId51"/>
    <s:sheet name="Stock Option And Benefit Plan52" sheetId="52" r:id="rId52"/>
    <s:sheet name="Stock Option And Benefit Plan53" sheetId="53" r:id="rId53"/>
    <s:sheet name="Commitments And Contingencies54" sheetId="54" r:id="rId54"/>
    <s:sheet name="Commitments And Contingencies55" sheetId="55" r:id="rId55"/>
    <s:sheet name="Fair Value Measurements (Assets" sheetId="56" r:id="rId56"/>
    <s:sheet name="Derivative Financial Instrume57" sheetId="57" r:id="rId57"/>
    <s:sheet name="Derivative Financial Instrume58" sheetId="58" r:id="rId58"/>
    <s:sheet name="Derivative Financial Instrume59" sheetId="59" r:id="rId59"/>
    <s:sheet name="Enterprise Wide Disclosures (Na" sheetId="60" r:id="rId60"/>
    <s:sheet name="Enterprise-Wide Disclosures (Ne" sheetId="61" r:id="rId61"/>
    <s:sheet name="ENTERPRISE-WIDE DISCLOSURES Sch" sheetId="62" r:id="rId62"/>
    <s:sheet name="Enterprise-Wide Disclosures (Pe" sheetId="63" r:id="rId63"/>
    <s:sheet name="Quarterly Financial Data (Detai" sheetId="64" r:id="rId64"/>
    <s:sheet name="Acquisition (Detail)" sheetId="65" r:id="rId65"/>
    <s:sheet name="ACQUISITIONS Business Acquisiti" sheetId="66" r:id="rId66"/>
    <s:sheet name="Goodwill and Other Intangible67" sheetId="67" r:id="rId67"/>
    <s:sheet name="Schedule II (Consolidated Valua" sheetId="68" r:id="rId68"/>
  </s:sheets>
  <s:definedNames/>
  <s:calcPr calcId="124519" calcMode="auto" fullCalcOnLoad="1"/>
</s:workbook>
</file>

<file path=xl/sharedStrings.xml><?xml version="1.0" encoding="utf-8"?>
<sst xmlns="http://schemas.openxmlformats.org/spreadsheetml/2006/main" uniqueCount="680">
  <si>
    <t>Document and Entity Information - USD ($) $ in Millions</t>
  </si>
  <si>
    <t>12 Months Ended</t>
  </si>
  <si>
    <t>Jun. 27, 2015</t>
  </si>
  <si>
    <t>Sep. 02, 2015</t>
  </si>
  <si>
    <t>Dec. 27, 2014</t>
  </si>
  <si>
    <t>Document Documentand Entity Information [Abstract]</t>
  </si>
  <si>
    <t>Document Type</t>
  </si>
  <si>
    <t>10-K</t>
  </si>
  <si>
    <t>Amendment Flag</t>
  </si>
  <si>
    <t>false</t>
  </si>
  <si>
    <t>Document Period End Date</t>
  </si>
  <si>
    <t>Jun. 27,
		2015</t>
  </si>
  <si>
    <t>Document Fiscal Year Focus</t>
  </si>
  <si>
    <t>Document Fiscal Period Focus</t>
  </si>
  <si>
    <t>FY</t>
  </si>
  <si>
    <t>Trading Symbol</t>
  </si>
  <si>
    <t>ktcc</t>
  </si>
  <si>
    <t>Entity Registrant Name</t>
  </si>
  <si>
    <t>KEY TRONIC CORP</t>
  </si>
  <si>
    <t>Entity Central Index Key</t>
  </si>
  <si>
    <t>Current Fiscal Year End Date</t>
  </si>
  <si>
    <t>--06-27</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Jun. 28, 2014</t>
  </si>
  <si>
    <t>Current assets:</t>
  </si>
  <si>
    <t>Cash and cash equivalents</t>
  </si>
  <si>
    <t>Trade receivables, net of allowance for doubtful accounts of $97 and $0</t>
  </si>
  <si>
    <t>Inventories</t>
  </si>
  <si>
    <t>Deferred income tax asset</t>
  </si>
  <si>
    <t>Other</t>
  </si>
  <si>
    <t>Total current assets</t>
  </si>
  <si>
    <t>Property, plant and equipment, net</t>
  </si>
  <si>
    <t>Other assets:</t>
  </si>
  <si>
    <t>Goodwill</t>
  </si>
  <si>
    <t>Other intangible assets, net</t>
  </si>
  <si>
    <t>Total other assets</t>
  </si>
  <si>
    <t>Total assets</t>
  </si>
  <si>
    <t>Current liabilities:</t>
  </si>
  <si>
    <t>Accounts payable</t>
  </si>
  <si>
    <t>Accrued compensation and vacation</t>
  </si>
  <si>
    <t>Current portion of debt</t>
  </si>
  <si>
    <t>Total current liabilities</t>
  </si>
  <si>
    <t>Long-term liabilities:</t>
  </si>
  <si>
    <t>Term loan</t>
  </si>
  <si>
    <t>Revolving loan</t>
  </si>
  <si>
    <t>Deferred income tax liability</t>
  </si>
  <si>
    <t>Other long-term obligations</t>
  </si>
  <si>
    <t>Total long-term liabilities</t>
  </si>
  <si>
    <t>Total liabilities</t>
  </si>
  <si>
    <t>Commitments and contingencies (Note 4 and 9)</t>
  </si>
  <si>
    <t>Shareholders’ equity:</t>
  </si>
  <si>
    <t>Common stock, no par value—shares authorized 25,000; issued and outstanding 10,706 and 10,547 shares, respectively</t>
  </si>
  <si>
    <t>Retained earnings</t>
  </si>
  <si>
    <t>Accumulated other comprehensive (loss) income</t>
  </si>
  <si>
    <t>Total shareholders’ equity</t>
  </si>
  <si>
    <t>Total liabilities and shareholders’ equity</t>
  </si>
  <si>
    <t>CONSOLIDATED BALANCE SHEETS (Parenthetical) - USD ($) $ in Thousands</t>
  </si>
  <si>
    <t>Statement of Financial Position [Abstract]</t>
  </si>
  <si>
    <t>Trade receivables, allowance for doubtful accounts</t>
  </si>
  <si>
    <t>Common stock - par value</t>
  </si>
  <si>
    <t>Common stock - shares authorized</t>
  </si>
  <si>
    <t>Common stock - issued</t>
  </si>
  <si>
    <t>Common stock - outstanding</t>
  </si>
  <si>
    <t>CONSOLIDATED STATEMENTS OF INCOME - USD ($) shares in Thousands, $ in Thousands</t>
  </si>
  <si>
    <t>Jun. 29, 2013</t>
  </si>
  <si>
    <t>Income Statement [Abstract]</t>
  </si>
  <si>
    <t>Net sales</t>
  </si>
  <si>
    <t>Cost of sales</t>
  </si>
  <si>
    <t>Gross profit</t>
  </si>
  <si>
    <t>Operating expenses</t>
  </si>
  <si>
    <t>Research, development and engineering expenses</t>
  </si>
  <si>
    <t>Selling, general and administrative expenses</t>
  </si>
  <si>
    <t>Total operating expenses</t>
  </si>
  <si>
    <t>Operating income</t>
  </si>
  <si>
    <t>Interest expense, net</t>
  </si>
  <si>
    <t>Income before income taxes</t>
  </si>
  <si>
    <t>Income tax provision</t>
  </si>
  <si>
    <t>Net income</t>
  </si>
  <si>
    <t>Earnings per share:</t>
  </si>
  <si>
    <t>Net income per share - Basic (in dollars per share)</t>
  </si>
  <si>
    <t>Weighted average shares outstanding– basic</t>
  </si>
  <si>
    <t>Net income per share - Diluted (in dollars per share)</t>
  </si>
  <si>
    <t>Weighted average shares outstanding – diluted</t>
  </si>
  <si>
    <t>CONSOLIDATED STATEMENTS OF COMPREHENSIVE INCOME - USD ($) $ in Thousands</t>
  </si>
  <si>
    <t>Comprehensive (loss) income:</t>
  </si>
  <si>
    <t>Other comprehensive (loss) income:</t>
  </si>
  <si>
    <t>Unrealized (loss) gain on derivatives, net of tax</t>
  </si>
  <si>
    <t>Comprehensive (loss) income</t>
  </si>
  <si>
    <t>CONSOLIDATED STATEMENTS OF COMPREHENSIVE INCOME (Parenthetical) - USD ($) $ in Millions</t>
  </si>
  <si>
    <t>Statement of Comprehensive Income [Abstract]</t>
  </si>
  <si>
    <t>Unrealized gain (loss) on foreign exchange contracts, tax</t>
  </si>
  <si>
    <t>CONSOLIDATED STATEMENTS OF CASH FLOWS - USD ($) $ in Thousands</t>
  </si>
  <si>
    <t>Operating activities:</t>
  </si>
  <si>
    <t>Adjustments to reconcile net income to cash provided by operating activities:</t>
  </si>
  <si>
    <t>Depreciation and amortization</t>
  </si>
  <si>
    <t>Excess tax benefit from exercise of stock options</t>
  </si>
  <si>
    <t>Provision for obsolete inventory</t>
  </si>
  <si>
    <t>Provision for warranty</t>
  </si>
  <si>
    <t>Provision for doubtful accounts</t>
  </si>
  <si>
    <t>Loss on disposal of property, plant and equipment</t>
  </si>
  <si>
    <t>Share-based compensation expense</t>
  </si>
  <si>
    <t>Deferred income taxes</t>
  </si>
  <si>
    <t>Deferred compensation</t>
  </si>
  <si>
    <t>Changes in operating assets and liabilities, net of acquisition:</t>
  </si>
  <si>
    <t>Trade receivables</t>
  </si>
  <si>
    <t>Other assets</t>
  </si>
  <si>
    <t>Other liabilities</t>
  </si>
  <si>
    <t>Cash provided by operating activities</t>
  </si>
  <si>
    <t>Investing activities:</t>
  </si>
  <si>
    <t>Payment for acquisition, net of cash acquired</t>
  </si>
  <si>
    <t>Purchase of property and equipment</t>
  </si>
  <si>
    <t>Proceeds from sale of fixed assets</t>
  </si>
  <si>
    <t>Proceeds from life insurance</t>
  </si>
  <si>
    <t>Cash used in investing activities</t>
  </si>
  <si>
    <t>Financing activities:</t>
  </si>
  <si>
    <t>Payment of financing costs</t>
  </si>
  <si>
    <t>Proceeds from issuance of long term debt</t>
  </si>
  <si>
    <t>Repayments of long term debt and capital lease obligations</t>
  </si>
  <si>
    <t>Borrowings under revolving credit agreement</t>
  </si>
  <si>
    <t>Repayment of revolving credit agreement</t>
  </si>
  <si>
    <t>Proceeds from accounts receivable transfer agreement</t>
  </si>
  <si>
    <t>Payments towards accounts receivable transfer agreement</t>
  </si>
  <si>
    <t>Proceeds from exercise of stock options</t>
  </si>
  <si>
    <t>Cash provided by (used in) financing activities</t>
  </si>
  <si>
    <t>Net (decrease) increase in cash and cash equivalents</t>
  </si>
  <si>
    <t>Cash and cash equivalents, beginning of period</t>
  </si>
  <si>
    <t>Cash and cash equivalents, end of period</t>
  </si>
  <si>
    <t>Supplemental cash flow information:</t>
  </si>
  <si>
    <t>Interest payments</t>
  </si>
  <si>
    <t>Income tax payments, net of refunds</t>
  </si>
  <si>
    <t>CONSOLIDATED STATEMENTS OF SHAREHOLDER'S EQUITY - USD ($) shares in Thousands, $ in Thousands</t>
  </si>
  <si>
    <t>Total</t>
  </si>
  <si>
    <t>Common Stock</t>
  </si>
  <si>
    <t>Retained Earnings</t>
  </si>
  <si>
    <t>Accumulated Other Comprehensive Income (Loss)</t>
  </si>
  <si>
    <t>Balances, beginning of period (Shares) at Jun. 30, 2012</t>
  </si>
  <si>
    <t>Balances, beginning of period at Jun. 30, 2012</t>
  </si>
  <si>
    <t>Increase (Decrease) in Stockholders' Equity [Roll Forward]</t>
  </si>
  <si>
    <t>Unrealized gain (loss) on foreign exchange contracts, net</t>
  </si>
  <si>
    <t>Exercise of stock options, (Shares)</t>
  </si>
  <si>
    <t>Options exercised</t>
  </si>
  <si>
    <t>Share-based compensation</t>
  </si>
  <si>
    <t>Tax benefit from exercise of stock options</t>
  </si>
  <si>
    <t>Balances, end of period (Shares) at Jun. 29, 2013</t>
  </si>
  <si>
    <t>Balances, end of period at Jun. 29, 2013</t>
  </si>
  <si>
    <t>Balances, end of period (Shares) at Jun. 28, 2014</t>
  </si>
  <si>
    <t>Balances, end of period at Jun. 28, 2014</t>
  </si>
  <si>
    <t>Options/SARs exercised</t>
  </si>
  <si>
    <t>Shares withheld for taxes, shares</t>
  </si>
  <si>
    <t>Shares withheld for taxes, value</t>
  </si>
  <si>
    <t>Balances, end of period (Shares) at Jun. 27, 2015</t>
  </si>
  <si>
    <t>Balances, end of period at Jun. 27, 2015</t>
  </si>
  <si>
    <t>SIGNIFICANT ACCOUNTING POLICIES</t>
  </si>
  <si>
    <t>Accounting Policies [Abstract]</t>
  </si>
  <si>
    <t>SIGNIFICANT ACCOUNTING POLICIES Business Key Tronic Corporation and subsidiaries (the Company) is engaged in electronic manufacturing services (EMS) for original equipment manufacturers (OEMs) and also manufactures keyboards and other input devices. The Company’s headquarters are located in Spokane Valley, Washington with manufacturing operations in Oakdale, Minnesota; Fayetteville, Arkansas; Corinth, Mississippi; Harrodsburg, Kentucky; and foreign manufacturing operations in Juarez, Mexico; and Shanghai, China. Principles of Consolidation The consolidated financial statements include the Company and its wholly owned subsidiaries in the United States, Mexico and China. Intercompany balances and transactions have been eliminated during consolidation. Reclassifications Certain prior period reclassifications were made to conform with the current period presentation. These reclassifications had no effect on reported income, comprehensive income, cash flows, total assets, or shareholders' equity as previously reported.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Estimates include the allowance for doubtful receivables, the provision for obsolete and non-saleable inventories, deferred tax assets and liabilities, uncertain tax positions, valuation of goodwill, impairment of long-lived assets, medical self-funded insurance liability, long-term incentive compensation accrual, the provision for warranty costs, the fair value of stock appreciation rights granted under the Company’s share-based compensation plan and purchase price allocation of acquired businesses. Due to uncertainties with respect to the assumptions and estimates, actual results could differ from those estimates. Cash and Cash Equivalents The Company considers investments with an original maturity of three months or less to be cash equivalents. Cash equivalents are carried at cost, which approximates fair value. The Company may have cash and cash equivalents at financial institutions that are in excess of federally insured limits from time to time. Allowance for Doubtful Accounts The Company evaluates the collectability of accounts receivable and records an allowance for doubtful accounts, which reduces the receivables to an amount that management reasonably estimates will be collected. A specific allowance is recorded against receivables considered to be impaired based on the Company’s knowledge of the financial condition of the customer. In determining the amount of the allowance, the Company considers several factors including the aging of the receivables, the current business environment and historical experience. After all attempts to collect a receivable have failed, the receivable is written off against the allowance. Inventories Inventories are stated at the lower of cost or market. Cost is determined principally using the first-in, first-out (FIFO) method. Customer orders are based upon forecasted quantities of product manufactured for shipment over defined periods. Raw material inventories are purchased to fulfill these customer requirements. Within these arrangements, customer demands for products frequently change, sometimes creating excess and obsolete inventories. The Company regularly reviews raw material inventories by customer for both excess and obsolete quantities. Wherever possible, the Company attempts to recover its full cost of excess and obsolete inventories from customers or, in some cases, through other markets. When it is determined that the Company’s carrying cost of such excess and obsolete inventories cannot be recovered in full, a charge is taken against income for the difference between the carrying cost and the estimated realizable amount. Property, Plant and Equipment Property, plant and equipment are carried at cost and depreciated using straight-line methods over the expected useful lives of the assets. Internally constructed molds and dies are depreciated over the expected useful lives of one to two years. Repairs and maintenance costs are expensed as incurred. Business Combinations The Company recognizes the assets acquired and liabilities assumed in business combinations on the basis of their fair values at the date of acquisition. We asses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for a market participant. Assets recorded from the perspective of a market participant that are determined to not have economic use for us are expensed immediately. Any excess purchase price over the fair value of the net tangible and intangible assets acquired is allocated to goodwill. Transaction costs and restructuring costs associated with a business combination are expensed as incurred. Impairment of Goodwill The Company records intangible assets that are acquired individually or with a group of other assets in the financial statements at acquisition. In accordance with ASC 350, Goodwill and Other Intangible Assets , goodwill is not amortized but is required to be reviewed for impairment at least annually or when events or circumstances indicate that carrying value may exceed fair value. Impairment of Long-lived Assets The Company, using its best estimates based on reasonable and supportable assumptions and projections, reviews assets for impairment whenever events or changes in circumstances have indicated that the carrying amount of its assets might not be recoverable. Impaired assets are reported at the lower of cost or fair value. Accrued Warranty An accrual is made for expected warranty costs, with the related expense recognized in cost of goods sold. Management reviews the adequacy of this accrual quarterly based on historical analyses and anticipated product returns. Self-funded Insurance The Company self-funds one of its domestic employee health plans. The Company contracted with a separate administrative service company to supervise and administer the program and act as its representative. The Company reduces its risk under this self-funded platform by purchasing stop-loss insurance coverage for individual claims. In addition, if the aggregate annual claims amount to more than 125 percent of expected claims for the plan year this insurance will also pay those claims amounts exceeding that level. The Company estimates its exposure for claims incurred but not paid at the end of each reporting period and uses historical claims data supplied by the Company’s broker to estimate its self-funded insurance liability. This liability is subject to a total limitation that varies based on employee enrollment and factors that are established at each annual contract renewal. Actual claims experience may differ from the Company’s estimates. Costs related to the administration of the plan and related claims are expensed as incurred. Revenue Recognition Sales revenue from manufacturing is recognized upon shipment of the manufactured product per contractual terms. Upon shipment, title transfers and the customer assumes risks and rewards of ownership of the product. The price to the buyer is fixed or determinable and recoverability is reasonably assured. Unless specifically stated in contractual terms, there are no formal customer acceptance requirements or further obligations related to the manufacturing services; if any such requirements exist, then sales revenue is recognized at the time when such requirements are completed and such obligations are fulfilled. Revenue is recorded net of estimated returns of manufactured product based on management’s analysis of historical returns. Revenues and associated costs from engineering design, development services and tooling, which are performed under contract of short term durations, are recognized only after the completed performance of the service. Revenue from engineering design, development services and tooling represented approximately 2.5 percent , 3.4 percent and 2.5 percent of total revenue in fiscal years 2015 , 2014 , and 2013 , respectively. Shipping and Handling Fees The Company classifies costs associated with shipping and handling fees as a component of cost of goods sold. Customer billings related to shipping and handling fees are reported as revenue. Research, Development and Engineering Research, development and engineering expenses include unreimbursed EMS costs as well as design and engineering costs associated with the production of EMS programs. Research, development and engineering costs are expensed as incurred. Income Taxes Income taxes are accounted for under the asset and liability method. Deferred tax assets and liabilities are recognized for the estimated future tax consequences and benefits attributable to differences between the financial statement carrying amounts of existing assets and liabilities and their respective tax basis, as well as operating losses and tax credit carryforwards. Deferred tax assets and liabilities are measured using enacted tax rates expected to apply to taxable income in the years in which temporary differences and carryforwards are expected to be recovered or settled. The effect on deferred tax assets and liabilities for a change in tax rates is recognized in the period that includes the enactment date. Valuation allowances are established when necessary to reduce deferred tax assets to the amount that is more likely than not to be realized. We utiliz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based on new assessments and changes in estimates and which may not accurately forecast actual outcomes. Our policy is to recognize interest and penalties related to the underpayment of income taxes as a component of income tax provision. To date, we have not incurred charges for interest or penalties in relation to the underpayment of income taxes. The tax years 1997 through the present remain open to examination by the major U.S. taxing jurisdictions to which we are subject. Refer to Note 6 for further discussions. Derivative Instruments and Hedging Activities The Company has entered into foreign currency forward contracts and an interest rate swap which are accounted for as cash flow hedges in accordance with ASC 815, Derivatives and Hedging . The effective portion of the gain or loss on the derivative is reported as a component of accumulated other comprehensive income (AOCI) and is reclassified into earnings in the same period in which the underlying hedged transaction affects earnings. The derivative’s effectiveness represents the change in fair value of the hedge that offsets the change in fair value of the hedged item. The Company uses derivatives to manage the variability of foreign currency fluctuations of expenses in our Mexico facilities and interest rate risk associated with certain borrowings under the Company’s debt arrangement. The foreign currency forward contracts and interest rate swaps have terms that are matched to the underlying transactions being hedged. As a result, these transactions fully offset the hedged risk and no ineffectiveness has been recorded. The Company’s foreign currency forward contracts and interest rate swaps potentially expose the Company to credit risk to the extent the counterparties may be unable to meet the terms of the agreement. The Company minimizes such risk by seeking high quality counterparties. The Company’s counterparties to the foreign currency forward contracts and interest rate swaps are major banking institutions. These institutions do not require collateral for the contracts, and the Company believes that the risk of the counterparties failing to meet their contractual obligations is remote. The Company does not enter into derivative instruments for trading or speculative purposes. Earnings Per Common Share Basic earnings per common share is computed by dividing net income by the weighted average number of common shares outstanding during the period. Diluted earnings per common share is computed by dividing net income by the combination of other potentially dilutive weighted average common shares and the weighted average number of common shares outstanding during the period using the treasury stock method. The computation assumes the proceeds from the exercise of stock options were used to repurchase common shares at the average market price during the period. The computation of diluted earnings per common share does not assume conversion, exercise, or contingent issuance of common stock equivalent shares that would have an anti-dilutive effect on earnings per share. Foreign Currency Transactions The functional currency of the Company’s subsidiaries in Mexico and China is the U.S. dollar. Realized foreign currency transaction gains and losses for local currency denominated assets and liabilities are included in cost of goods sold. Fair Value of Financial Instruments The carrying values of cash and cash equivalents, accounts receivable and current liabilities reflected on the balance sheets at June 27, 2015 and June 28, 2014 , reasonably approximate their fair value. As of June 27, 2015 , the Company had an outstanding balance on the line of credit of $11.6 million and term loan of $31.3 million . The carrying value of debt approximates fair value. As of June 28, 2014 , the Company did not have an outstanding balance on the line of credit or term loan. Share-based Compensation The Company’s incentive plan may provide for equity and liability awards to employees in the form of stock options, stock appreciation rights, restricted stock, restricted stock units, stock awards, stock units, performance shares, performance units, and other stock-based or cash-based awards. Compensation cost is recognized on a straight-line basis over the requisite employee service period, which is generally the vesting period, and is included in cost of goods sold, research, development and engineering, and selling, general, and administrative expenses. Newly Adopted and Recent Accounting Pronouncements In May 2014, FASB issued Accounting Standards Update 2014-09 (ASU 2014-09),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is may include identifying performance obligations in the contract, estimating the amount of variable consideration to include in the transaction price and allocating the transaction price to each separate performance obligation. The amendments in this Update are effective for annual reporting periods beginning after December 15, 2017, including interim periods within that reporting period. Early adoption is not permitted. Companies have the option of using either a full or modified retrospective approach in applying this standard. The Company is in the process of assessing the impact of ASU 2014-09 on its consolidated financial statements. In August 2014, the FASB issued Accounting Standards Update 2014-15 (ASU 2014-15), Presentation of Financial Statements - Going Concern . The guidance in this Update applies to all entiti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The amendments of ASU 2014-15, when adopted, are not expected to have a material impact on the Company’s consolidated financial statements. In April 2015, the FASB issued Accounting Standards Update 2015-03 (ASU 2015-03), Simplifying the Presentation of Debt Issuance Costs . The guidance in this Update changes the presentation of debt issuance costs in financial statements. Under the new guidance, an entity presents such costs in the balance sheet as a direct deduction from the related debt liability rather than as an asset. Amortization of the costs is reported as interest expense. This guidance is effective for the Company beginning in the first quarter of fiscal year 2017 and early adoption is permitted in an interim period with any adjustments reflected as of the beginning of the fiscal year that includes that interim period. The guidance is not expected to have a significant impact to the Company’s consolidated financial statements. In July 2015, the Financial Accounting Standards Board (FASB) issued final guidance that simplifies the subsequent measurement of inventory for which cost is determined by methods other than last-in first-out (“LIFO”) and the retail inventory method. For inventory within the scope of the new guidance, entities will be required to compare the cost of inventory to only one measure, its net realizable value, and not the three measures required by the existing guidance. Net realizable value is the estimated selling price in the ordinary course of business, less reasonably predictable costs of completion, disposal and transportation. The new guidance should not change how entities initially measure the cost of inventory. The guidance will be effective for the Company in the fiscal year beginning July 3, 2017. Early adoption is permitted. We have not yet determined the impact this new guidance may have on our financial statements. Management has assessed the potential impact of recently issued, but not yet effective, accounting standards and determined that the provisions are either not applicable to the Company, or are not anticipated to have a material impact on the consolidated financial statements. Fiscal Year The Company operates on a 52/53 week fiscal year. Fiscal years end on the Saturday nearest June 30. As such, fiscal years 2015 , 2014 , and 2013 , ended on June 27, 2015 , June 28, 2014 , and June 29, 2013 , respectively and each year was a 52 week year.</t>
  </si>
  <si>
    <t>INVENTORIES</t>
  </si>
  <si>
    <t>Inventory Disclosure [Abstract]</t>
  </si>
  <si>
    <t>INVENTORIES The components of inventories consist of the following (in thousands): June 27, 2015 June 28, 2014 Finished goods $ 8,019 $ 5,826 Work-in-process 15,220 7,068 Raw materials and supplies 68,355 42,740 $ 91,594 $ 55,634</t>
  </si>
  <si>
    <t>PROPERTY, PLANT AND EQUIPMENT</t>
  </si>
  <si>
    <t>Property, Plant and Equipment [Abstract]</t>
  </si>
  <si>
    <t>PROPERTY, PLANT AND EQUIPMENT Property, plant and equipment consists of the following: Life June 27, 2015 June 28, 2014 (in years) (in thousands) Land — $ 2,940 $ 2,670 Buildings and improvements 3 to 30 23,134 19,839 Equipment 1 to 10 48,126 44,257 Furniture and fixtures 3 to 5 3,065 3,029 77,265 69,795 Accumulated depreciation (50,291 ) (46,199 ) $ 26,974 $ 23,596</t>
  </si>
  <si>
    <t>LONG-TERM DEBT</t>
  </si>
  <si>
    <t>Debt Disclosure [Abstract]</t>
  </si>
  <si>
    <t>LONG-TERM DEBT On September 3, 2014, the Company entered into an amended and restated credit agreement extending the agreement term on our $30.0 million revolving line of credit facility to August 31, 2019. In addition, the Company added a five-year term loan in the amount of $35.0 million used to acquire all of the outstanding shares of CDR Manufacturing, Inc. (dba Ayrshire Electronics). For further information on the acquisition of Ayrshire see footnote 14 of the “Notes to Consolidated Financial Statements.” On August 6, 2015, the Company entered into a First Amendment to the amended and restated credit agreement extending the limit on our line of credit facility to $45.0 million as evidenced by the Second Replacement Revolving Note. The agreement specifies that the proceeds of the revolving line of credit be used primarily for working capital and general corporate purposes of the Company and its subsidiaries. Borrowings under this revolving line of credit bear interest at either a “Base Rate” or a “Fixed Rate,” as elected by the Company. The base rate is the higher of the Wells Fargo Bank prime rate, daily one month London Interbank Offered Rate (LIBOR) plus 1.5% , or the Federal Funds rate plus 1.5% . The fixed rate is LIBOR plus 1.75% , LIBOR plus 2.0% or LIBOR plus 2.25% depending on the level of the Company’s trailing four quarters Earnings Before Interest, Taxes, Depreciation and Amortization (EBITDA). The revolving line of credit is secured by substantially all of the assets of the Company. As of June 27, 2015 , the Company had an outstanding balance under the credit facility of $11.6 million , $0.3 million in outstanding letters of credit and $18.0 million available for future borrowings. The interest rate on the outstanding line of credit balance was in the range of 2.28% - 3.25% . The Company did not have an outstanding balance on the line of credit as of June 28, 2014 . The outstanding principal balance of the term loan bears interest at a fixed rate per annum of the daily one month LIBOR plus 1.75% , 2.00% or 2.25% depending on the ratio of the Company’s funded debt to EBITDA, except that the term loan bore interest at LIBOR plus 2.00% from September 3, 2014 through December 14, 2014 regardless of the Company’s cash flow leverage ratio. Principal on the term loan is payable in equal quarterly installments of $1.25 million commencing December 15, 2014 and continuing through June 15, 2019, with a final installment of all remaining unpaid principal due on August 31, 2019. The company had an outstanding balance of $31.3 million under the term loan as of June 27, 2015 . The Company must comply with certain financial covenants, including a cash flow leverage ratio, an asset coverage ratio and a fixed charge coverage ratio. The credit agreement requires the Company to maintain a minimum profit threshold, limits the maximum capital lease expenditures and restricts the Company from declaring or paying dividends in cash or stock without prior bank approval. The Company is in compliance with all financial covenants for all periods presented.</t>
  </si>
  <si>
    <t>TRADE ACCOUNTS RECEIVABLE SALE PROGRAM TRADE ACCOUNTS RECEIVABLE SALE PROGRAM</t>
  </si>
  <si>
    <t>Receivables [Abstract]</t>
  </si>
  <si>
    <t>TRADE ACCOUNTS RECEIVABLE SALE PROGRAM</t>
  </si>
  <si>
    <t>TRADE ACCOUNTS RECEIVABLE PURCHASE PROGRAM Transfer Program On June 25, 2014, the Company entered into an Account Purchase Agreement with Wells Fargo Bank, N.A. ("WFB") which provides that the Company may sell and assign to WFB and WFB may purchase from Company the accounts receivable of certain Company customers in a maximum aggregate amount of $50.0 million . The initial term of the agreement is 36 months with successive 12 month renewal terms. For the year ended June 27, 2015 , no accounts receivables were transferred under this original transfer agreement. For the year ended June 28, 2014, total accounts receivables transferred was approximately $9.0 million . The receivables that were transferred under the transfer purchase program remained on our consolidated balance sheet. As of June 27, 2015 , the Company had no remaining liability to WFB for transferred accounts receivables. As of June 28, 2014, the Company’s net liability to WFB for accounts receivables transferred was approximately $7.9 million classified as current portion of debt. Sale Program On December 18, 2014, the Company modified the original Account Purchase Agreement with WFB to allow the Company to account for the factored receivables as a true-sale. The Company also has an Account Purchase Agreement with Orbian Financial Services ("Orbian") which allows the Company to account for factored receivables as a true-sale. As of June 27, 2015 , total accounts receivables sold was approximately $8.2 million with cash proceeds of approximately $7.3 million . The remaining outstanding balance of accounts receivables sold and not yet collected was approximately $0.9 million as of June 27, 2015 and is recorded on the Consolidated Balance Sheet in other current assets. No accounts receivables were sold during the twelve months ended June 28, 2014 . The receivables that were sold during the twelve months ended June 27, 2015 , were removed from the Consolidated Balance Sheet and the cash received is reflected as cash provided by operating activities in the Consolidated Statements of Cash Flows. Subsequent to June 27, 2015 , the Company modified the Account Purchase Agreement with WFB to decrease the maximum aggregate amount of receivables available to factor from $50.0 million to $20.0 million . The decrease in the aggregate amount available was due to a change in customer mix and to reduce fees related to the program.</t>
  </si>
  <si>
    <t>INCOME TAXES</t>
  </si>
  <si>
    <t>Income Tax Disclosure [Abstract]</t>
  </si>
  <si>
    <t>INCOME TAXES Income tax provision consists of the following: Fiscal Year Ended June 27, 2015 June 28, 2014 June 29, 2013 (in thousands) Current income tax provision: United States $ 1,701 $ 1,220 $ 1,729 Foreign 975 1,017 1,050 2,676 2,237 2,779 Deferred income tax provision: United States (1,486 ) 1,566 2,049 Foreign (194 ) (2,193 ) 444 (1,680 ) (627 ) 2,493 Total income tax provision $ 996 $ 1,610 $ 5,272 The Company has total tax credit carryforwards of approximately $7.1 million at June 27, 2015 . Included in total tax credits carryforwards is approximately $5.6 million in research and development (R&amp;D) tax credits. Management also has reviewed its other deferred tax assets for purposes of determining whether or not a valuation allowance may be required. A valuation allowance against these deferred tax assets is required if it is more likely than not that some of the deferred tax assets will not be realized. Based on the Company’s increased profitability and estimated future repatriations from foreign subsidiaries, it has been determined that it is more likely than not that the deferred tax assets will be realized. Management has reviewed and updated as necessary estimates of future repatriations of the undistributed earnings of its foreign subsidiaries. Based on this analysis, management expects to repatriate a portion of the foreign undistributed earnings based on increased sales growth driving additional U.S. capital requirements, cash requirements for potential acquisitions and to potentially implement certain tax strategies. No foreign earnings were repatriated from either foreign subsidiary during fiscal 2015 or 2014 . The Company currently estimates that future repatriations from foreign subsidiaries will approximate $10.6 million . As such, as earnings are recognized in the United States, the Company would be subject to U.S. federal and state income taxes and potential withholding taxes are estimated to be approximately $5.0 million . Both the domestic tax and estimated withholding tax have been recorded as part of deferred taxes as of June 27, 2015 . All other unremitted foreign earnings are expected to remain permanently reinvested for planned fixed asset purchases in foreign locations. The Company has not provided for U.S. income taxes or foreign withholding taxes on approximately $12.7 million of earnings from foreign subsidiaries which are permanently reinvested outside the U.S. The unrecognized net tax provision, after netting U.S. federal and state income tax and any related foreign tax credits, would be approximately $2.5 million associated with these earnings. In recent years, the Company's wholly owned foreign subsidiary in Mexico has been subject to a Mexican business flat tax called Impuesto Empresarial a Tasa Unica (IETU). However, effective January 1, 2014, IETU was repealed as part of a larger reform of the Mexican tax system and the impact of the repeal was recognized as a discrete tax benefit of $1.5 million during the second quarter of fiscal year 2014. The Company is now subject to the general Mexican tax regime (ISR). The effects of IETU and ISR have been included in the effective tax rate for the year ended June 28, 2014. The Company’s effective tax rate differs from the federal tax rate as follows: Fiscal Year Ended June 27, 2015 June 28, 2014 June 29, 2013 (in thousands) Federal income tax provision at statutory rates $ 1,802 $ 3,136 $ 6,071 Foreign tax rate differences (80 ) (439 ) (625 ) Effect of income tax credits (1,085 ) (202 ) (340 ) Effect of repatriation of foreign earnings, net (80 ) 287 188 Other 257 330 235 Transaction costs 182 — — Change in valuation allowance — — (257 ) Effect of IETU repeal — (1,502 ) — Income tax provision $ 996 $ 1,610 $ 5,272 The domestic and foreign components of income before income taxes were: Fiscal Year Ended June 27, 2015 June 28, 2014 June 29, 2013 (in thousands) Domestic $ 3,395 $ 4,687 $ 12,863 Foreign 1,905 4,536 4,992 Income before income taxes $ 5,300 $ 9,223 $ 17,855 Deferred income tax assets and liabilities consist of the following at: June 27, 2015 June 28, 2014 (in thousands) Deferred tax assets: Tax credit carryforwards, net $ 2,843 $ 2,795 Foreign subsidiaries – future tax credits 2,985 2,767 Inventory 559 — Accruals 4,579 2,855 Mark-to-market adjustments 2,498 — Fixed assets — 602 Other 138 75 Deferred income tax assets $ 13,602 $ 9,094 Deferred tax liabilities: Foreign subsidiaries – unremitted earnings (4,403 ) (4,240 ) Fixed assets (941 ) — Identifiable intangibles (1,866 ) — Mark-to-market adjustments — (1,237 ) Other (170 ) (185 ) Deferred income tax liabilities $ (7,380 ) $ (5,662 ) Net deferred income tax assets $ 6,222 $ 3,432 Balance sheet caption reported in: Current deferred income tax asset $ 6,643 $ 935 Long-term deferred income tax asset 80 3,325 Current deferred income tax liability (classified as Other current liabilities) — (558 ) Long-term deferred income tax liability (501 ) (270 ) Net deferred income tax asset $ 6,222 $ 3,432 Uncertain Tax Positions The Company has R&amp;D tax credits that approximate $5.6 million that have 20 year carryforwards before expiring. The Company’s R&amp;D tax credits expire in various fiscal years from 2021 to 2034. The Company also has alternative minimum tax credits, which do not expire, approximating $726,000 . As of June 27, 2015 , the Company had unrecognized tax benefits of $3.4 million related to its gross R&amp;D tax credits. The unrecognized tax benefits relate to certain R&amp;D tax credits generated from 1999 to 2015. A reconciliation of the beginning and ending amount of unrecognized tax benefits is as follows: Fiscal Year Ended June 27, 2015 June 28, 2014 June 29, 2013 (in thousands) Beginning Balance $ 3,072 $ 3,031 $ 3,003 Additions based on tax positions related to the current year 374 41 97 Reductions for tax provisions of the prior years — — (69 ) Ending Balance $ 3,446 $ 3,072 $ 3,031 The increase from the prior year is due to additional R&amp;D credits that were recorded in 2015 as discussed above. Management does not anticipate any material changes to this amount during the next 12 months. The Company recognizes interest accrued related to unrecognized tax benefits and penalties in its income tax provision. The Company has not recognized any interest or penalties in the fiscal years presented in these financial statements. The Company is subject to income tax in the U.S. federal jurisdiction, Mexico and China. Certain years remain subject to examination but there are currently no ongoing exams in any taxing jurisdictions.</t>
  </si>
  <si>
    <t>EARNINGS PER SHARE</t>
  </si>
  <si>
    <t>Earnings Per Share [Abstract]</t>
  </si>
  <si>
    <t>EARNINGS PER SHARE Basic earnings per share (EPS) is calculated by dividing net income (the numerator) by the weighted-average number of common shares outstanding (the denominator) during the period. Diluted EPS is computed by including both the weighted-average number of shares outstanding and any dilutive common share equivalents in the denominator. The following table presents a reconciliation of the denominator and the number of antidilutive common share awards that were not included in the diluted earnings per share calculation. These antidilutive securities occur when equity awards outstanding have an option price greater than the average market price for the period: Fiscal Year Ended (in thousands, except per share information) June 27, 2015 June 28, 2014 June 29, 2013 Net income $ 4,304 $ 7,613 $ 12,583 Weighted average shares outstanding– basic 10,572 10,528 10,490 Effect of dilutive common stock awards 714 830 762 Weighted average shares outstanding – diluted 11,286 11,358 11,252 Earnings per share – basic $ 0.41 $ 0.72 $ 1.20 Earnings per share – diluted $ 0.38 $ 0.67 $ 1.12 Antidilutive SARs not included in diluted earnings per share 208 208 —</t>
  </si>
  <si>
    <t>STOCK OPTION AND BENEFIT PLANS</t>
  </si>
  <si>
    <t>Disclosure of Compensation Related Costs, Share-based Payments [Abstract]</t>
  </si>
  <si>
    <t>STOCK OPTION AND BENEFIT PLANS The Company’s incentive plan provides for equity and liability awards to employees and non-employee directors in the form of stock options, stock appreciation rights (SARs), restricted stock, restricted stock units, stock awards, stock units, performance shares, performance units, and other stock-based or cash-based awards. Compensation cost is recognized on a straight-line basis over the requisite employee service period, which is generally the vesting period, and is recorded as employee compensation expense in cost of goods sold, research, development and engineering, and selling general and administrative expenses. Share-based compensation is recognized only for those awards that are expected to vest, with forfeitures estimated at the date of grant based on historical experience and future expectations. In addition to service conditions, these SARs contain a performance condition. The additional performance condition is based upon the achievement of Return on Invested Capital (ROIC) goals relative to a peer group. All awards with performance conditions are measured over the vesting period and are charged to compensation expense over the requisite service period based on the number of shares expected to vest. The SARs cliff vest after a three-year period from date of grant and expire five years from date of grant. On October 31, 2014, the Company granted 213,166 SARs under the 2010 Incentive Plan to certain key employees and outside directors at a strike price of $8.22 and a grant date fair value of $3.04 , as of June 27, 2015 , 213,166 remain outstanding. The grant date fair value for the awards granted during fiscal year 2015 were estimated using the Black Scholes option valuation method with the following weighted average assumptions as of October 31, 2014: Fiscal Year 2015 October 31, 2014 Expected dividend yield —% Risk – free interest rate 1.39% Expected volatility 45.67% Expected life 4.00 On July 31, 2013, the Company granted 213,166 SARs under the 2010 Incentive Plan to certain key employees and outside directors at a strike price of $11.34 and a grant date fair value of $4.67 , as of June 27, 2015 , 208,166 remain outstanding. The grant date fair value for the awards granted during fiscal year 2014 were estimated using the Black Scholes option valuation method with the following weighted average assumptions as July 31, 2013: Fiscal Year 2014 July 31, 2013 Expected dividend yield —% Risk – free interest rate 1.16% Expected volatility 52.12% Expected life 4.00 On July 25, 2012, the Company granted 210,666 SARs under the 2010 Incentive Plan to certain key employees and outside directors at a strike price of $7.44 and a grant date fair value of $3.71 , as of June 27, 2015 , 203,166 remain outstanding. The grant date fair value for the awards granted during fiscal year 2013 were estimated using the Black Scholes option valuation method with the following weighted average assumptions as July 25, 2012: Fiscal Year 2013 July 25, 2012 Expected dividend yield —% Risk – free interest rate 0.46% Expected volatility 66.50% Expected life 4.00 Subsequent to June 27, 2015 , the Company granted 248,166 SARs with a strike price of $ 10.26 and a grant date fair value of $3.65 . Share-based compensation expense is recognized only for those awards that are expected to vest, with forfeitures estimated at the date of grant based on the Company’s historical experience and future expectations. This forfeiture rate will be revised, if necessary, in subsequent periods if actual forfeitures differ from the amount estimated. Share-based compensation expense for fiscal years ended June 27, 2015 , June 28, 2014 and June 29, 2013 was $0.7 million , $0.7 million and $0.8 million , respectively. The Black-Scholes option valuation model was developed for use in estimating the fair value of traded options, which differ significantly from the SARs, as traded options have no vesting restrictions and are fully transferable. In addition, option valuation models require the input of highly subjective assumptions, particularly for the expected term and expected stock price volatility. Changes in these assumptions can materially affect the fair value estimates. The intrinsic value for options exercised in fiscal years 2015 , 2014 and 2013 was $1.9 million , $0.4 million and $0.2 million , respectively. As of June 27, 2015 , total unrecognized compensation expense related to nonvested share-based compensation arrangements was approximately $0.8 million . This expense is expected to be recognized over a weighted-average period of 1.80 years . The following table summarizes the Company’s stock options and SARs activity for all plans from June 28, 2014 through June 27, 2015 : SARs Options/SARs Aggregate Weighted Weighted Balances, June 28, 2014 69,002 1,065,928 $ 4,096 $ 7.01 1.8 Shares authorized 1,000,000 — — — — SARs granted (213,166 ) 213,166 — 8.22 — SARs forfeited — — — — — Options/SARs exercised — (465,263 ) 1,877 5.84 — Balances, June 27, 2015 855,836 813,831 $ 2,312 $ 7.99 2.5 Exercisable at June 27, 2015 189,333 $ 881 $ 4.65 1.2 Additional information regarding stock options and SARs outstanding and exercisable as of June 27, 2015 , is as follows: Range of Number Outstanding Weighted Avg. Weighted Avg. Number Weighted $3.40 – $5.40 164,333 1.1 $ 4.40 164,333 $ 4.40 5.41 – 7.41 25,000 1.6 6.30 25,000 6.30 7.42 – 9.42 416,332 3.2 7.84 — — 9.43 – 11.34 208,166 3.1 11.34 — — $3.40 to $11.34 813,831 2.5 $ 7.99 189,333 $ 4.65 The Company has defined contribution plans available to U.S. employees who have attained age 21. Company contributions to the plans were approximately $0.6 million , $0.6 million , and $0.5 million during fiscal years 2015 , 2014 and 2013 , respectively.</t>
  </si>
  <si>
    <t>COMMITMENTS AND CONTINGENCIES</t>
  </si>
  <si>
    <t>Commitments and Contingencies Disclosure [Abstract]</t>
  </si>
  <si>
    <t xml:space="preserve"> COMMITMENTS AND CONTINGENCIES Leases : As of June 27, 2015 , the Company did not have any property and equipment financed under capital leases. The Company had equipment financed through capital leases with a net book value of $1.7 million and $1.9 million during fiscal years 2014 and 2013 , respectively. The related depreciation expense was $0.3 million for fiscal years 2014 and 2013. As of June 27, 2015 , the Company has operating leases for certain equipment and production facilities, which expire at various dates during the next seven years . Future minimum payments under non-cancelable operating leases with initial or remaining terms of one year or more at June 27, 2015 , are summarized as follows (in thousands): Fiscal Years Ending Operating Leases 2016 $ 5,552 2017 4,245 2018 3,099 2019 1,297 2020 1,225 Thereafter 646 Total minimum lease payments $ 16,064 Rental expense under operating leases was approximately $3.8 million , $1.8 million , and $1.5 million during fiscal years 2015 , 2014 and 2013 , respectively. Warranty Costs : The Company provides warranties on certain product sales, and allowances for estimated warranty costs are recorded during the period of sale. The determination of such allowances requires the Company to make estimates of product return rates and expected costs to repair or to replace the products under warranty. The Company establishes warranty reserves based on historical warranty costs for each product line combined with liability estimates based on the prior twelve months’ sales activities. As of June 27, 2015 , the reserve for warranty costs was approximately $115,000 . If actual return rates and/or repair and replacement costs differ significantly from estimates, adjustments to recognize additional cost of sales may be required in future periods. Warranty expense for fiscal years 2015 , 2014 and 2013 was related to workmanship claims on keyboards and certain EMS products. Litigation : The Company is party to certain lawsuits or claims in the ordinary course of business. The Company does not believe that these proceedings, individually or in the aggregate, will have a material adverse effect on the financial position, results of operations or cash flow of the Company. Indemnification Rights : Under the Company’s bylaws, the Company’s directors and officers have certain rights to indemnification by the Company against certain liabilities that may arise by reason of their status or service as directors or officers. The Company maintains director and officer insurance, which may cover certain liabilities arising from its obligation to indemnify its directors and officers and former directors in certain circumstances.</t>
  </si>
  <si>
    <t>FAIR VALUE MEASUREMENTS</t>
  </si>
  <si>
    <t>Fair Value Disclosures [Abstract]</t>
  </si>
  <si>
    <t>FAIR VALUE MEASUREMENTS The Company has adopted ASC 820, Fair Value Measurements, which defines fair value, establishes a framework for assets and liabilities being measured and reported at fair value and expands disclosures about fair value measurements. There are three levels of fair value hierarchy inputs used to value assets and liabilities which include: Level 1 – inputs are quoted market prices for identical assets or liabilities; Level 2 – inputs other than quoted market prices included in Level 1 that are observable for the asset or liability, either directly or indirectly; and Level 3 – inputs are unobservable inputs for the asset or liability. There have been no changes in the fair value methodologies used at June 27, 2015 and June 28, 2014 . The following table summarizes the fair value of assets (liabilities) of the Company’s derivatives that are required to be measured on a recurring basis as of June 27, 2015 and June 28, 2014 (in thousands): June 27, 2015 Level 1 Level 2 Level 3 Total Fair Value Financial Assets: Interest rate swaps $ — $ 25 $ — $ 25 Financial Liabilities: Interest rate swaps $ — $ (443 ) $ — $ (443 ) Foreign currency forward contracts $ — $ (6,799 ) $ — $ (6,799 ) June 28, 2014 Level 1 Level 2 Level 3 Total Fair Value Financial Assets: Foreign currency forward contracts $ — $ 3,641 $ — $ 3,641 The Company currently has forward contracts to hedge known future cash outflows for expenses denominated in the Mexican peso and an interest rate swap to mitigate risk associated with certain borrowings under the Company’s debt arrangement. These contracts are measured on a recurring basis based on the foreign currency spot rates and forward rates quoted by banks or foreign currency dealers. These contracts are marked to market using level 2 input criteria every period with the unrealized gain or loss, net of tax, reported as a component of shareholders’ equity in accumulated other comprehensive income (loss), as they qualify for hedge accounting. The carrying values of cash and cash equivalents, accounts receivable and current liabilities reflected on the balance sheets at June 27, 2015 and June 28, 2014 , reasonably approximate their fair value. The Company’s long-term debt primarily consists of a revolving line of credit and a term loan. Borrowings under this revolving line of credit bear interest at either a “Base Rate” or a “Fixed Rate,” as elected by the Company. The base rate is the higher of the Wells Fargo Bank prime rate, daily one month London Interbank Offered Rate (LIBOR) plus 1.5% , or the Federal Funds rate plus 1.5% . The fixed rate is LIBOR plus 1.75% , LIBOR plus 2.0% or LIBOR plus 2.25% depending on the level of the Company’s trailing four quarters Earnings Before Interest, Taxes, Depreciation and Amortization (EBITDA). Borrowings under the term loan bear interest at a fixed rate per annum of the daily one month LIBOR plus 1.75% , 2.00% or 2.25% depending on the ratio of the Company’s funded debt to EBITDA. Each of these rates is a variable floating rate dependent upon current market conditions and the Company’s current credit risk. As a result of the determinable market rate for our revolving credit and term debt it is classified within Level 2 of the fair value hierarchy. The discounted cash flow of the revolving line of credit is estimated to be $11.6 million as of June 27, 2015 , with a carrying value that reasonably approximates the fair value. The Company did not have an outstanding balance on the line of credit as of June 28, 2014 . The discounted cash flow of the term loan is estimated to be $31.3 million as of June 27, 2015 , with a carrying value that reasonably approximates the fair value. The Company did not have an outstanding balance on the term loan as of June 28, 2014. Additionally, borrowings under the accounts receivable purchase program bear interest at daily one month LIBOR plus 2.25% . As a result of the determinable market rate for our accounts receivable purchase program, it is classified within Level 2 of the fair value hierarchy. As of June 27, 2015 , the Company had no remaining liability to WFB for transferred accounts receivables. As of June 28, 2014, the Company had a net liability to WFB of $7.9 million , which reasonably approximates its fair value. The outstanding balance of accounts receivable sold and not yet collected under the trade accounts receivable program are recorded initially at fair value as other current assets on the Consolidated Balance Sheet and valued using unobservable inputs (level 3) primarily discounted cash flows, due to their credit quality and short-term maturity. The fair value reasonably approximates the carrying value. The unobservable inputs consist of estimated credit losses and estimated discount rates, both of which have an immaterial impact on the fair value calculations of the account receivables sold and not yet collected.</t>
  </si>
  <si>
    <t>DERIVATIVE FINANCIAL INSTRUMENTS</t>
  </si>
  <si>
    <t>Derivative Instruments and Hedging Activities Disclosure [Abstract]</t>
  </si>
  <si>
    <t>DERIVATIVE FINANCIAL INSTRUMENTS As of June 27, 2015 , the Company had outstanding foreign currency forward contracts of $65.0 million . These contract maturity dates extend through June 2018 . As of June 27, 2015 , the net amount of unrealized loss expected to be reclassified into earnings within the next 12 months is approximately $1.8 million . During the fiscal year ended June 27, 2015 , the Company entered into $23.1 million of foreign currency forward contracts and settled $20.5 million of such contracts. During the fiscal year ended June 28, 2014 , the Company entered into $15.2 million of foreign currency forward contracts and settled $22.5 million of such contracts. During the fiscal year ended June 29, 2013 , the Company entered into $34.7 million of foreign currency forward contracts and settled $22.7 million of such contracts. Subsequent to June 27, 2015 , the Company entered into $5.3 million of additional foreign currency forward contracts that extended our hedge position through September 2018. On October 1, 2014, the Company entered into an interest rate swap contract with an effective date of September 1, 2015 and a termination date of September 3, 2019, with a notional amount of $25.0 million related to the borrowings outstanding under the term loan and line of credit. This interest rate swap pays the Company variable interest at the one month LIBOR rate, and the Company pays the counter party a fixed interest rate. The fixed interest rate for the contract is 1.97% that replaces the one month LIBOR rate component of our contractual interest to be paid to WFB as part of our debt facilities. Based on the terms of the interest rate swap contract and the underlying borrowings outstanding under the term loan, the interest rate contract was determined to be effective, and thus qualifies as a cash flow hedge. The following table summarizes the fair value of derivative instruments in the Consolidated Balance Sheets as of June 27, 2015 and June 28, 2014 (in thousands): June 27, 2015 June 28, 2014 Derivatives Designated as Hedging Instruments Balance Sheet Location Fair Value Fair Value Foreign currency forward contracts Other current assets $ — $ 2,034 Foreign currency forward contracts Other long-term assets $ — $ 1,607 Foreign currency forward contracts Other current liabilities $ (2,517 ) $ — Foreign currency forward contracts Other long-term liabilities $ (4,282 ) $ — Interest rate swaps Other long-term assets $ 25 $ — Interest rate swaps Other current liabilities $ (271 ) $ — Interest rate swaps Other long-term liabilities $ (172 ) $ — The following table summarizes the gain (loss) on derivative instruments, net of tax, on the Consolidated Statements of Income for the fiscal year 2015 (in thousands): Derivatives Designated as Hedging Instruments AOCI Balance Effective Effective Portion AOCI Balance Settled foreign currency forward contracts $ 1,343 $ (1,661 ) $ 318 $ — Unsettled foreign currency forward contracts 1,060 (5,547 ) — (4,487 ) Unsettled interest rate swaps — (276 ) — (276 ) Total $ 2,403 $ (7,484 ) $ 318 $ (4,763 ) The following table summarizes the gain (loss) on derivative instruments, net of tax, on the Consolidated Statements of Income for the fiscal year 2014 (in thousands): Derivatives Designated as Hedging Instruments AOCI Balance Effective Effective Portion AOCI Balance Settled foreign currency forward contracts $ 404 $ 421 $ (825 ) $ — Unsettled foreign currency forward contracts 909 1,494 — 2,403 Total $ 1,313 $ 1,915 $ (825 ) $ 2,403 The following table summarizes the gain (loss) on derivative instruments, net of tax, on the Consolidated Statements of Income for the fiscal year 2013 (in thousands): Derivatives Designated as Hedging Instruments AOCI Balance Effective Effective Portion AOCI Balance Settled foreign currency forward contracts $ (479 ) $ 1,060 $ (581 ) $ — Unsettled foreign currency forward contracts (180 ) 1,493 — 1,313 Total $ (659 ) $ 2,553 $ (581 ) $ 1,313 As of June 27, 2015 , the Company does not have any foreign exchange contracts with credit-risk-related contingent features. The Company is subject to the risk of fluctuating interest rates from our line of credit and foreign currency risk resulting from our China operations. The Company does not currently manage these risk exposures by using derivative instruments.</t>
  </si>
  <si>
    <t>ENTERPRISE-WIDE DISCLOSURES</t>
  </si>
  <si>
    <t>Segment Reporting [Abstract]</t>
  </si>
  <si>
    <t>ENTERPRISE-WIDE DISCLOSURES Operating segments are defined in ASC Topic 280, Segment Reporting as components of an enterprise for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As of June 27, 2015 , the Company operates and internally manages a single operating segment, Electronics Manufacturing Services as this is the only discrete financial information that is regularly reviewed by the chief operating decision maker. This segment provides integrated electronic and mechanical engineering, assembly, sourcing and procurement, logistics, and new product testing for our customers. Products and Services Of the revenues for the years ended June 27, 2015 , June 28, 2014 , and June 29, 2013 , EMS sales and services were $432.1 million , $303.1 million and $358.6 million , respectively. Keyboard sales for the years ended June 27, 2015 , June 28, 2014 , and June 29, 2013 were $1.9 million , $2.3 million and $2.4 million , respectively. Geographic Areas Net sales and long-lived assets (property, plant, and equipment) by geographic area for the years ended and as of June 27, 2015 , June 28, 2014 and June 29, 2013 are summarized in the following table. Net sales set forth below are based on the shipping destination. Long-lived assets information is based on the physical location of the asset. Fiscal Year Ended (in thousands) 2015 2014 2013 Geographic net sales: Domestic (U.S.) $ 301,891 $ 197,700 $ 246,059 Foreign 132,106 107,694 114,974 Total $ 433,997 $ 305,394 $ 361,033 Long-lived assets: United States $ 8,969 $ 2,888 $ 2,045 Mexico 17,156 19,577 14,539 China 849 1,131 1,327 Total $ 26,974 $ 23,596 $ 17,911 Percentage of net sales made to customers located in the following countries: Fiscal Year Ended 2015 2014 2013 United States 69.6% 64.7% 68.2% Canada 10.5 16.5 22.4 Other foreign countries (a) 19.9 18.8 9.4 Total 100.0% 100.0% 100.0% (a) No other individual foreign country accounted for 10% or more of the foreign sales in fiscal years 2015, 2014, or 2013. Significant Customers The percentage of net sales to and trade accounts receivables from significant customers were as follows: Percentage of Net Percentage of 2015 2014 2013 2015 2014 Customer A 17% 20% 19% 18% 24% Customer B * 15% 23% * 12% Customer C * 15% 21% * 14% * Current customer amount represents less than 10%.</t>
  </si>
  <si>
    <t>QUARTERLY FINANCIAL DATA</t>
  </si>
  <si>
    <t>Quarterly Financial Information Disclosure [Abstract]</t>
  </si>
  <si>
    <t>QUARTERLY FINANCIAL DATA (Unaudited) Fiscal Year Ended June 27, 2015 First Quarter Second Quarter Third Quarter Fourth Quarter (in thousands, except per share amounts) Net sales $ 86,342 $ 114,311 $ 112,915 $ 120,429 Gross profit 4,238 9,239 9,436 10,392 (Loss) income before income taxes (1,894 ) 2,113 2,234 2,847 Net (loss) income (1,523 ) 1,626 1,861 2,340 (Loss) earnings per common share-basic $ (0.14 ) $ 0.15 $ 0.18 $ 0.22 (Loss) earnings per common share-diluted $ (0.14 ) $ 0.14 $ 0.16 $ 0.21 Weighted average shares outstanding Basic 10,548 10,552 10,552 10,636 Diluted 10,548 11,471 11,556 11,414 Fiscal Year Ended June 28, 2014 First Quarter Second Quarter Third Quarter Fourth Quarter (in thousands, except per share amounts) Net sales $ 77,974 $ 78,250 $ 77,043 $ 72,127 Gross profit 6,622 6,950 6,607 6,675 Income before income taxes 2,438 2,350 2,196 2,239 Net income 1,705 3,114 1,414 1,380 Earnings per common share-basic $ 0.16 $ 0.30 $ 0.13 $ 0.13 Earnings per common share-diluted $ 0.15 $ 0.27 $ 0.12 $ 0.12 Weighted average shares outstanding Basic 10,507 10,530 10,533 10,541 Diluted 11,336 11,354 11,350 11,346</t>
  </si>
  <si>
    <t>ACQUISITIONS</t>
  </si>
  <si>
    <t>Business Combinations [Abstract]</t>
  </si>
  <si>
    <t>ACQUISITION</t>
  </si>
  <si>
    <t>ACQUISITIONS On July 1, 2013, the Company acquired substantially all of the assets of Sabre Assembly &amp; Manufacturing Co. of Texas (“Sabre”), a sheet metal fabrication company with facilities located in Juarez, Mexico. The acquisition of Sabre enables the Company to offer metal fabrication directly to its customers, in combination with plastic molding, PCB assembly, complete product assembly, design engineering and testing engineering services. Under the terms of the transaction, the assets acquired included manufacturing equipment, inventory, customer relationships and non-compete agreements with key employees. No debt or liabilities were assumed. The total cash payment of $6.0 million was funded through existing cash. The Company incurred approximately $50,000 of costs related to due diligence and closing this acquisition. The following table summarizes the fair values of the assets acquired as of the date of acquisition (in thousands): Fair Values At July 1, 2013 Current Assets $ 777 Fixed Assets 1,168 Non-Compete Agreements 372 Customer Relationships 1,970 Goodwill 1,740 Fair value of assets acquired $ 6,027 The Sabre acquisition was accounted for using the acquisition method of accounting whereby the total purchase price is allocated to tangible and intangible assets and liabilities based on their fair values on the date of acquisition. The Company determined the purchase price allocations on the acquisition based on estimates of the fair values of the assets acquired. On September 3, 2014, the Company acquired all of the outstanding stock of Ayrshire, resulting in Ayrshire becoming a wholly owned subsidiary of the Company. Ayrshire provides printed circuit board assembly and other electronic manufacturing services to a diversified customer base through manufacturing facilities operated by Ayrshire or its subsidiaries in Minnesota, Arkansas, Mississippi, and Kentucky and through a sheltered maquiladora facility in Reynosa, Mexico. The Reynosa, Mexico operations were moved to the Company's existing facility in Juarez, Mexico. This acquisition expands our printed circuit board assembly capacity, total revenue, and adds to and diversifies our customer base with the addition of many new multi-national companies. The total cash payment of approximately $48.0 million was funded through borrowings on our term loan, revolving line of credit, and cash on hand. The Company incurred approximately $775,000 of costs related to due diligence. The following table summarizes the purchase price paid for Ayrshire and the fair value of the assets acquired and liabilities assumed as of the date of acquisition (in thousands): Estimated Fair Values At September 3, 2014 Purchase price paid $ 48,010 Cash acquired (46 ) Purchase price, net of cash received $ 47,964 Cash $ 46 Accounts Receivable 21,211 Inventories 21,772 Deferred Tax Asset 1,308 Other Current Assets 1,013 Property, plant and equipment 7,823 Favorable Leases 2,941 Customer Relationships 2,833 Non-Compete Agreements 196 Goodwill 8,217 Other Assets 42 Accounts Payable (11,070 ) Accrued Salaries and Wages (2,188 ) Other Current Liabilities (2,408 ) Deferred Tax Liability (3,726 ) Fair Value of Assets Acquired $ 48,010 The Ayrshire acquisition was accounted for using the acquisition method of accounting whereby the total purchase price is allocated to tangible and intangible assets and liabilities based on their fair values on the date of acquisition. The Company determined the purchase price allocations on the acquisition based on estimates of the fair values of the assets acquired and liabilities assumed. Revenue and net income included in the Consolidated Statements of Income related to Ayrshire for fiscal year 2015 were $124.6 million and $5.0 million, respectively. The following summary pro forma condensed consolidated financial information reflects the Ayrshire acquisition as if it had occurred on June 30, 2013 for purposes of the statements of income. This summary pro forma information is not necessarily representative of what the Company’s results of operations would have been had this acquisition in fact occurred on June 30, 2013 and is not intended to project the Company’s results of operations for any future period. Pro forma condensed consolidated financial information for the years ended June 27, 2015 and June 28, 2014 (in thousands): Fiscal Year Ended (unaudited) June 27, 2015 June 28, 2014 Net sales $ 457,475 $ 431,274 Net income $ 4,136 $ 9,476</t>
  </si>
  <si>
    <t>GOODWILL AND OTHER INTANGIBLE ASSETS</t>
  </si>
  <si>
    <t>Goodwill and Intangible Assets Disclosure [Abstract]</t>
  </si>
  <si>
    <t>GOODWILL AND INTANGIBLE ASSETS</t>
  </si>
  <si>
    <t>GOODWILL AND OTHER INTANGIBLE ASSETS In accordance with ASC 350 Intangibles – Goodwill and Other Intangibles , goodwill is not amortized, but must be analyzed for impairment at least annually. The Company recorded goodwill in connection with the Ayrshire and Sabre acquisitions resulting primarily from the synergies that resulted from the Company’s acquisitions and the assembled workforce. The goodwill is not amortized for financial accounting purposes. The goodwill from the acquisitions is not deductible for tax purposes. On March 30, 2015, the Company completed its annual impairment test. The Company concluded that it is more likely than not that the fair value of goodwill is greater than the carrying value. As of June 27, 2015 , goodwill was recorded at $10.0 million . As of June 28, 2014 , goodwill was recorded at $1.7 million . The components of acquired intangible assets are as follows (in thousands): June 27, 2015 Amortization Period in Years Gross Carrying Amount Accumulated Amortization Net Carrying Amount Intangible assets: Non-Compete Agreements 3 - 5 $ 568 $ (204 ) $ 364 Customer Relationships 10 4,803 (630 ) 4,173 Favorable Lease Agreements 4 - 7 2,941 (423 ) 2,518 Total $ 8,312 $ (1,257 ) $ 7,055 June 28, 2014 Amortization Period in Years Gross Carrying Amount Accumulated Amortization Net Carrying Amount Intangible assets: Non-Compete Agreements 5 $ 372 $ (74 ) $ 298 Customer Relationships 10 1,970 (197 ) 1,773 Total $ 2,342 $ (271 ) $ 2,071 Amortization expense was approximately $1.0 million and $0.3 million for the years ended June 27, 2015 and June 28, 2014 , respectively. Aggregate amortization expense relative to existing intangible assets by fiscal year is currently estimated to be as follows (in thousands): Fiscal Years Ending Amount 2016 $ 1,128 2017 1,128 2018 1,073 2019 818 2020 783 Thereafter 2,125 Total amortization expense $ 7,055</t>
  </si>
  <si>
    <t>SCHEDULE II</t>
  </si>
  <si>
    <t>Valuation and Qualifying Accounts [Abstract]</t>
  </si>
  <si>
    <t>KEY TRONIC CORPORATION AND SUBSIDIARIES CONSOLIDATED VALUATION AND QUALIFYING ACCOUNTS FISCAL YEARS ENDED JUNE 27, 2015 , JUNE 28, 2014 , AND JUNE 29, 2013 Fiscal Year Ended 2015 2014 2013 (in thousands) Allowance for Obsolete Inventory Balance at beginning of year $ 332 $ 381 $ 1,146 Provisions 520 257 525 Dispositions (435 ) (306 ) (1,290 ) Balance at end of year $ 417 $ 332 $ 381 Allowance for Doubtful Accounts Balance at beginning of year $ — $ 40 $ — Provisions 97 37 60 Write-offs — (77 ) (20 ) Balance at end of year $ 97 $ — $ 40</t>
  </si>
  <si>
    <t>SIGNIFICANT ACCOUNTING POLICIES (Policies)</t>
  </si>
  <si>
    <t>Principles of Consolidation</t>
  </si>
  <si>
    <t>Principles of Consolidation The consolidated financial statements include the Company and its wholly owned subsidiaries in the United States, Mexico and China. Intercompany balances and transactions have been eliminated during consolidation.</t>
  </si>
  <si>
    <t>Reclassification</t>
  </si>
  <si>
    <t xml:space="preserve">Reclassifications Certain prior period reclassifications were made to conform with the current period presentation. These reclassifications had no effect on reported income, comprehensive income, cash flows, total assets, or shareholders' equity as previously reported.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Estimates include the allowance for doubtful receivables, the provision for obsolete and non-saleable inventories, deferred tax assets and liabilities, uncertain tax positions, valuation of goodwill, impairment of long-lived assets, medical self-funded insurance liability, long-term incentive compensation accrual, the provision for warranty costs, the fair value of stock appreciation rights granted under the Company’s share-based compensation plan and purchase price allocation of acquired businesses. Due to uncertainties with respect to the assumptions and estimates, actual results could differ from those estimates.</t>
  </si>
  <si>
    <t>Cash and Cash Equivalents</t>
  </si>
  <si>
    <t>Cash and Cash Equivalents The Company considers investments with an original maturity of three months or less to be cash equivalents. Cash equivalents are carried at cost, which approximates fair value. The Company may have cash and cash equivalents at financial institutions that are in excess of federally insured limits from time to time.</t>
  </si>
  <si>
    <t>Allowance for Doubtful Accounts</t>
  </si>
  <si>
    <t>Allowance for Doubtful Accounts The Company evaluates the collectability of accounts receivable and records an allowance for doubtful accounts, which reduces the receivables to an amount that management reasonably estimates will be collected. A specific allowance is recorded against receivables considered to be impaired based on the Company’s knowledge of the financial condition of the customer. In determining the amount of the allowance, the Company considers several factors including the aging of the receivables, the current business environment and historical experience. After all attempts to collect a receivable have failed, the receivable is written off against the allowance.</t>
  </si>
  <si>
    <t xml:space="preserve">Inventories Inventories are stated at the lower of cost or market. Cost is determined principally using the first-in, first-out (FIFO) method. Customer orders are based upon forecasted quantities of product manufactured for shipment over defined periods. Raw material inventories are purchased to fulfill these customer requirements. Within these arrangements, customer demands for products frequently change, sometimes creating excess and obsolete inventories. The Company regularly reviews raw material inventories by customer for both excess and obsolete quantities. Wherever possible, the Company attempts to recover its full cost of excess and obsolete inventories from customers or, in some cases, through other markets. When it is determined that the Company’s carrying cost of such excess and obsolete inventories cannot be recovered in full, a charge is taken against income for the difference between the carrying cost and the estimated realizable amount. </t>
  </si>
  <si>
    <t>Property, Plant and Equipment</t>
  </si>
  <si>
    <t>Property, Plant and Equipment Property, plant and equipment are carried at cost and depreciated using straight-line methods over the expected useful lives of the assets. Internally constructed molds and dies are depreciated over the expected useful lives of one to two years. Repairs and maintenance costs are expensed as incurred.</t>
  </si>
  <si>
    <t>Impairment of Goodwill</t>
  </si>
  <si>
    <t>Impairment of Goodwill The Company records intangible assets that are acquired individually or with a group of other assets in the financial statements at acquisition. In accordance with ASC 350, Goodwill and Other Intangible Assets , goodwill is not amortized but is required to be reviewed for impairment at least annually or when events or circumstances indicate that carrying value may exceed fair value.</t>
  </si>
  <si>
    <t>Impairment of Long-Lived Assets</t>
  </si>
  <si>
    <t>Impairment of Long-lived Assets The Company, using its best estimates based on reasonable and supportable assumptions and projections, reviews assets for impairment whenever events or changes in circumstances have indicated that the carrying amount of its assets might not be recoverable. Impaired assets are reported at the lower of cost or fair value.</t>
  </si>
  <si>
    <t>Accrued Warranty</t>
  </si>
  <si>
    <t>Accrued Warranty An accrual is made for expected warranty costs, with the related expense recognized in cost of goods sold. Management reviews the adequacy of this accrual quarterly based on historical analyses and anticipated product returns.</t>
  </si>
  <si>
    <t>Self-funded Insurance</t>
  </si>
  <si>
    <t>Self-funded Insurance The Company self-funds one of its domestic employee health plans. The Company contracted with a separate administrative service company to supervise and administer the program and act as its representative. The Company reduces its risk under this self-funded platform by purchasing stop-loss insurance coverage for individual claims. In addition, if the aggregate annual claims amount to more than 125 percent of expected claims for the plan year this insurance will also pay those claims amounts exceeding that level. The Company estimates its exposure for claims incurred but not paid at the end of each reporting period and uses historical claims data supplied by the Company’s broker to estimate its self-funded insurance liability. This liability is subject to a total limitation that varies based on employee enrollment and factors that are established at each annual contract renewal. Actual claims experience may differ from the Company’s estimates. Costs related to the administration of the plan and related claims are expensed as incurred.</t>
  </si>
  <si>
    <t>Revenue Recognition</t>
  </si>
  <si>
    <t>Revenue Recognition Sales revenue from manufacturing is recognized upon shipment of the manufactured product per contractual terms. Upon shipment, title transfers and the customer assumes risks and rewards of ownership of the product. The price to the buyer is fixed or determinable and recoverability is reasonably assured. Unless specifically stated in contractual terms, there are no formal customer acceptance requirements or further obligations related to the manufacturing services; if any such requirements exist, then sales revenue is recognized at the time when such requirements are completed and such obligations are fulfilled. Revenue is recorded net of estimated returns of manufactured product based on management’s analysis of historical returns. Revenues and associated costs from engineering design, development services and tooling, which are performed under contract of short term durations, are recognized only after the completed performance of the service. Revenue from engineering design, development services and tooling represented approximately 2.5 percent , 3.4 percent and 2.5 percent of total revenue in fiscal years 2015 , 2014 , and 2013 , respectively.</t>
  </si>
  <si>
    <t>Shipping and Handling Fees</t>
  </si>
  <si>
    <t>Shipping and Handling Fees The Company classifies costs associated with shipping and handling fees as a component of cost of goods sold. Customer billings related to shipping and handling fees are reported as revenue.</t>
  </si>
  <si>
    <t>Research, Development and Engineering</t>
  </si>
  <si>
    <t>Research, Development and Engineering Research, development and engineering expenses include unreimbursed EMS costs as well as design and engineering costs associated with the production of EMS programs. Research, development and engineering costs are expensed as incurred.</t>
  </si>
  <si>
    <t>Income Taxes</t>
  </si>
  <si>
    <t>Income Taxes Income taxes are accounted for under the asset and liability method. Deferred tax assets and liabilities are recognized for the estimated future tax consequences and benefits attributable to differences between the financial statement carrying amounts of existing assets and liabilities and their respective tax basis, as well as operating losses and tax credit carryforwards. Deferred tax assets and liabilities are measured using enacted tax rates expected to apply to taxable income in the years in which temporary differences and carryforwards are expected to be recovered or settled. The effect on deferred tax assets and liabilities for a change in tax rates is recognized in the period that includes the enactment date. Valuation allowances are established when necessary to reduce deferred tax assets to the amount that is more likely than not to be realized. We utilize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based on new assessments and changes in estimates and which may not accurately forecast actual outcomes. Our policy is to recognize interest and penalties related to the underpayment of income taxes as a component of income tax provision. To date, we have not incurred charges for interest or penalties in relation to the underpayment of income taxes. The tax years 1997 through the present remain open to examination by the major U.S. taxing jurisdictions to which we are subject. Refer to Note 6 for further discussions.</t>
  </si>
  <si>
    <t>Derivative Instruments and Hedging Activities</t>
  </si>
  <si>
    <t>Derivative Instruments and Hedging Activities The Company has entered into foreign currency forward contracts and an interest rate swap which are accounted for as cash flow hedges in accordance with ASC 815, Derivatives and Hedging . The effective portion of the gain or loss on the derivative is reported as a component of accumulated other comprehensive income (AOCI) and is reclassified into earnings in the same period in which the underlying hedged transaction affects earnings. The derivative’s effectiveness represents the change in fair value of the hedge that offsets the change in fair value of the hedged item. The Company uses derivatives to manage the variability of foreign currency fluctuations of expenses in our Mexico facilities and interest rate risk associated with certain borrowings under the Company’s debt arrangement. The foreign currency forward contracts and interest rate swaps have terms that are matched to the underlying transactions being hedged. As a result, these transactions fully offset the hedged risk and no ineffectiveness has been recorded. The Company’s foreign currency forward contracts and interest rate swaps potentially expose the Company to credit risk to the extent the counterparties may be unable to meet the terms of the agreement. The Company minimizes such risk by seeking high quality counterparties. The Company’s counterparties to the foreign currency forward contracts and interest rate swaps are major banking institutions. These institutions do not require collateral for the contracts, and the Company believes that the risk of the counterparties failing to meet their contractual obligations is remote. The Company does not enter into derivative instruments for trading or speculative purposes.</t>
  </si>
  <si>
    <t>Earnings Per Common Share</t>
  </si>
  <si>
    <t>Earnings Per Common Share Basic earnings per common share is computed by dividing net income by the weighted average number of common shares outstanding during the period. Diluted earnings per common share is computed by dividing net income by the combination of other potentially dilutive weighted average common shares and the weighted average number of common shares outstanding during the period using the treasury stock method. The computation assumes the proceeds from the exercise of stock options were used to repurchase common shares at the average market price during the period. The computation of diluted earnings per common share does not assume conversion, exercise, or contingent issuance of common stock equivalent shares that would have an anti-dilutive effect on earnings per share.</t>
  </si>
  <si>
    <t>Foreign Currency Transactions</t>
  </si>
  <si>
    <t>Foreign Currency Transactions The functional currency of the Company’s subsidiaries in Mexico and China is the U.S. dollar. Realized foreign currency transaction gains and losses for local currency denominated assets and liabilities are included in cost of goods sold.</t>
  </si>
  <si>
    <t>Fair Value of Financial Instruments</t>
  </si>
  <si>
    <t>Fair Value of Financial Instruments The carrying values of cash and cash equivalents, accounts receivable and current liabilities reflected on the balance sheets at June 27, 2015 and June 28, 2014 , reasonably approximate their fair value. As of June 27, 2015 , the Company had an outstanding balance on the line of credit of $11.6 million and term loan of $31.3 million . The carrying value of debt approximates fair value. As of June 28, 2014 , the Company did not have an outstanding balance on the line of credit or term loan.</t>
  </si>
  <si>
    <t>Share-based Compensation</t>
  </si>
  <si>
    <t>Share-based Compensation The Company’s incentive plan may provide for equity and liability awards to employees in the form of stock options, stock appreciation rights, restricted stock, restricted stock units, stock awards, stock units, performance shares, performance units, and other stock-based or cash-based awards. Compensation cost is recognized on a straight-line basis over the requisite employee service period, which is generally the vesting period, and is included in cost of goods sold, research, development and engineering, and selling, general, and administrative expenses.</t>
  </si>
  <si>
    <t>Newly Adopted and Recent Accounting Pronouncements</t>
  </si>
  <si>
    <t>Newly Adopted and Recent Accounting Pronouncements In May 2014, FASB issued Accounting Standards Update 2014-09 (ASU 2014-09),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is may include identifying performance obligations in the contract, estimating the amount of variable consideration to include in the transaction price and allocating the transaction price to each separate performance obligation. The amendments in this Update are effective for annual reporting periods beginning after December 15, 2017, including interim periods within that reporting period. Early adoption is not permitted. Companies have the option of using either a full or modified retrospective approach in applying this standard. The Company is in the process of assessing the impact of ASU 2014-09 on its consolidated financial statements. In August 2014, the FASB issued Accounting Standards Update 2014-15 (ASU 2014-15), Presentation of Financial Statements - Going Concern . The guidance in this Update applies to all entiti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The amendments of ASU 2014-15, when adopted, are not expected to have a material impact on the Company’s consolidated financial statements. In April 2015, the FASB issued Accounting Standards Update 2015-03 (ASU 2015-03), Simplifying the Presentation of Debt Issuance Costs . The guidance in this Update changes the presentation of debt issuance costs in financial statements. Under the new guidance, an entity presents such costs in the balance sheet as a direct deduction from the related debt liability rather than as an asset. Amortization of the costs is reported as interest expense. This guidance is effective for the Company beginning in the first quarter of fiscal year 2017 and early adoption is permitted in an interim period with any adjustments reflected as of the beginning of the fiscal year that includes that interim period. The guidance is not expected to have a significant impact to the Company’s consolidated financial statements. In July 2015, the Financial Accounting Standards Board (FASB) issued final guidance that simplifies the subsequent measurement of inventory for which cost is determined by methods other than last-in first-out (“LIFO”) and the retail inventory method. For inventory within the scope of the new guidance, entities will be required to compare the cost of inventory to only one measure, its net realizable value, and not the three measures required by the existing guidance. Net realizable value is the estimated selling price in the ordinary course of business, less reasonably predictable costs of completion, disposal and transportation. The new guidance should not change how entities initially measure the cost of inventory. The guidance will be effective for the Company in the fiscal year beginning July 3, 2017. Early adoption is permitted. We have not yet determined the impact this new guidance may have on our financial statements. Management has assessed the potential impact of recently issued, but not yet effective, accounting standards and determined that the provisions are either not applicable to the Company, or are not anticipated to have a material impact on the consolidated financial statements.</t>
  </si>
  <si>
    <t>Fiscal Year</t>
  </si>
  <si>
    <t>Fiscal Year The Company operates on a 52/53 week fiscal year. Fiscal years end on the Saturday nearest June 30. As such, fiscal years 2015 , 2014 , and 2013 , ended on June 27, 2015 , June 28, 2014 , and June 29, 2013 , respectively and each year was a 52 week year.</t>
  </si>
  <si>
    <t>INVENTORIES (Tables)</t>
  </si>
  <si>
    <t>Components of Inventories</t>
  </si>
  <si>
    <t>The components of inventories consist of the following (in thousands): June 27, 2015 June 28, 2014 Finished goods $ 8,019 $ 5,826 Work-in-process 15,220 7,068 Raw materials and supplies 68,355 42,740 $ 91,594 $ 55,634</t>
  </si>
  <si>
    <t>PROPERTY, PLANT AND EQUIPMENT (Tables)</t>
  </si>
  <si>
    <t>Property, plant and equipment consists of the following: Life June 27, 2015 June 28, 2014 (in years) (in thousands) Land — $ 2,940 $ 2,670 Buildings and improvements 3 to 30 23,134 19,839 Equipment 1 to 10 48,126 44,257 Furniture and fixtures 3 to 5 3,065 3,029 77,265 69,795 Accumulated depreciation (50,291 ) (46,199 ) $ 26,974 $ 23,596</t>
  </si>
  <si>
    <t>INCOME TAXES (Tables)</t>
  </si>
  <si>
    <t>Schedule of Components of Income Tax Expense (Benefit)</t>
  </si>
  <si>
    <t>Income tax provision consists of the following: Fiscal Year Ended June 27, 2015 June 28, 2014 June 29, 2013 (in thousands) Current income tax provision: United States $ 1,701 $ 1,220 $ 1,729 Foreign 975 1,017 1,050 2,676 2,237 2,779 Deferred income tax provision: United States (1,486 ) 1,566 2,049 Foreign (194 ) (2,193 ) 444 (1,680 ) (627 ) 2,493 Total income tax provision $ 996 $ 1,610 $ 5,272</t>
  </si>
  <si>
    <t>Effective Tax Rate Reconciliation</t>
  </si>
  <si>
    <t>The Company’s effective tax rate differs from the federal tax rate as follows: Fiscal Year Ended June 27, 2015 June 28, 2014 June 29, 2013 (in thousands) Federal income tax provision at statutory rates $ 1,802 $ 3,136 $ 6,071 Foreign tax rate differences (80 ) (439 ) (625 ) Effect of income tax credits (1,085 ) (202 ) (340 ) Effect of repatriation of foreign earnings, net (80 ) 287 188 Other 257 330 235 Transaction costs 182 — — Change in valuation allowance — — (257 ) Effect of IETU repeal — (1,502 ) — Income tax provision $ 996 $ 1,610 $ 5,272</t>
  </si>
  <si>
    <t>Schedule of Income before Income Tax, Domestic and Foreign</t>
  </si>
  <si>
    <t>The domestic and foreign components of income before income taxes were: Fiscal Year Ended June 27, 2015 June 28, 2014 June 29, 2013 (in thousands) Domestic $ 3,395 $ 4,687 $ 12,863 Foreign 1,905 4,536 4,992 Income before income taxes $ 5,300 $ 9,223 $ 17,855</t>
  </si>
  <si>
    <t>Schedule of Deferred Tax Assets and Liabilities</t>
  </si>
  <si>
    <t>Deferred income tax assets and liabilities consist of the following at: June 27, 2015 June 28, 2014 (in thousands) Deferred tax assets: Tax credit carryforwards, net $ 2,843 $ 2,795 Foreign subsidiaries – future tax credits 2,985 2,767 Inventory 559 — Accruals 4,579 2,855 Mark-to-market adjustments 2,498 — Fixed assets — 602 Other 138 75 Deferred income tax assets $ 13,602 $ 9,094 Deferred tax liabilities: Foreign subsidiaries – unremitted earnings (4,403 ) (4,240 ) Fixed assets (941 ) — Identifiable intangibles (1,866 ) — Mark-to-market adjustments — (1,237 ) Other (170 ) (185 ) Deferred income tax liabilities $ (7,380 ) $ (5,662 ) Net deferred income tax assets $ 6,222 $ 3,432 Balance sheet caption reported in: Current deferred income tax asset $ 6,643 $ 935 Long-term deferred income tax asset 80 3,325 Current deferred income tax liability (classified as Other current liabilities) — (558 ) Long-term deferred income tax liability (501 ) (270 ) Net deferred income tax asset $ 6,222 $ 3,432</t>
  </si>
  <si>
    <t>Schedule of Unrecognized Tax Benefits Roll Forward</t>
  </si>
  <si>
    <t>A reconciliation of the beginning and ending amount of unrecognized tax benefits is as follows: Fiscal Year Ended June 27, 2015 June 28, 2014 June 29, 2013 (in thousands) Beginning Balance $ 3,072 $ 3,031 $ 3,003 Additions based on tax positions related to the current year 374 41 97 Reductions for tax provisions of the prior years — — (69 ) Ending Balance $ 3,446 $ 3,072 $ 3,031</t>
  </si>
  <si>
    <t>EARNINGS PER SHARE (Tables)</t>
  </si>
  <si>
    <t>Reconciliation of Denominator and Number of Antidilutive Common Share Awards not Included in Diluted Earnings Per Share Calculation</t>
  </si>
  <si>
    <t xml:space="preserve"> Fiscal Year Ended (in thousands, except per share information) June 27, 2015 June 28, 2014 June 29, 2013 Net income $ 4,304 $ 7,613 $ 12,583 Weighted average shares outstanding– basic 10,572 10,528 10,490 Effect of dilutive common stock awards 714 830 762 Weighted average shares outstanding – diluted 11,286 11,358 11,252 Earnings per share – basic $ 0.41 $ 0.72 $ 1.20 Earnings per share – diluted $ 0.38 $ 0.67 $ 1.12 Antidilutive SARs not included in diluted earnings per share 208 208 —</t>
  </si>
  <si>
    <t>STOCK OPTION AND BENEFIT PLANS (Tables)</t>
  </si>
  <si>
    <t>Grant Date Fair Value for Awards Estimated Using Option Valuation Method with Weighted Average Assumptions</t>
  </si>
  <si>
    <t>On October 31, 2014, the Company granted 213,166 SARs under the 2010 Incentive Plan to certain key employees and outside directors at a strike price of $8.22 and a grant date fair value of $3.04 , as of June 27, 2015 , 213,166 remain outstanding. The grant date fair value for the awards granted during fiscal year 2015 were estimated using the Black Scholes option valuation method with the following weighted average assumptions as of October 31, 2014: Fiscal Year 2015 October 31, 2014 Expected dividend yield —% Risk – free interest rate 1.39% Expected volatility 45.67% Expected life 4.00 On July 31, 2013, the Company granted 213,166 SARs under the 2010 Incentive Plan to certain key employees and outside directors at a strike price of $11.34 and a grant date fair value of $4.67 , as of June 27, 2015 , 208,166 remain outstanding. The grant date fair value for the awards granted during fiscal year 2014 were estimated using the Black Scholes option valuation method with the following weighted average assumptions as July 31, 2013: Fiscal Year 2014 July 31, 2013 Expected dividend yield —% Risk – free interest rate 1.16% Expected volatility 52.12% Expected life 4.00 On July 25, 2012, the Company granted 210,666 SARs under the 2010 Incentive Plan to certain key employees and outside directors at a strike price of $7.44 and a grant date fair value of $3.71 , as of June 27, 2015 , 203,166 remain outstanding. The grant date fair value for the awards granted during fiscal year 2013 were estimated using the Black Scholes option valuation method with the following weighted average assumptions as July 25, 2012: Fiscal Year 2013 July 25, 2012 Expected dividend yield —% Risk – free interest rate 0.46% Expected volatility 66.50% Expected life 4.00</t>
  </si>
  <si>
    <t>Summarizes Option/SARs Activity of All Plans</t>
  </si>
  <si>
    <t>The following table summarizes the Company’s stock options and SARs activity for all plans from June 28, 2014 through June 27, 2015 : SARs Options/SARs Aggregate Weighted Weighted Balances, June 28, 2014 69,002 1,065,928 $ 4,096 $ 7.01 1.8 Shares authorized 1,000,000 — — — — SARs granted (213,166 ) 213,166 — 8.22 — SARs forfeited — — — — — Options/SARs exercised — (465,263 ) 1,877 5.84 — Balances, June 27, 2015 855,836 813,831 $ 2,312 $ 7.99 2.5 Exercisable at June 27, 2015 189,333 $ 881 $ 4.65 1.2</t>
  </si>
  <si>
    <t>Additional Information Regarding Options Outstanding</t>
  </si>
  <si>
    <t>Additional information regarding stock options and SARs outstanding and exercisable as of June 27, 2015 , is as follows: Range of Number Outstanding Weighted Avg. Weighted Avg. Number Weighted $3.40 – $5.40 164,333 1.1 $ 4.40 164,333 $ 4.40 5.41 – 7.41 25,000 1.6 6.30 25,000 6.30 7.42 – 9.42 416,332 3.2 7.84 — — 9.43 – 11.34 208,166 3.1 11.34 — — $3.40 to $11.34 813,831 2.5 $ 7.99 189,333 $ 4.65</t>
  </si>
  <si>
    <t>COMMITMENTS AND CONTINGENCIES (Tables)</t>
  </si>
  <si>
    <t>Schedule of Future Minimum Rental Payments for Operating and Capital Leases</t>
  </si>
  <si>
    <t>Future minimum payments under non-cancelable operating leases with initial or remaining terms of one year or more at June 27, 2015 , are summarized as follows (in thousands): Fiscal Years Ending Operating Leases 2016 $ 5,552 2017 4,245 2018 3,099 2019 1,297 2020 1,225 Thereafter 646 Total minimum lease payments $ 16,064</t>
  </si>
  <si>
    <t>FAIR VALUE MEASUREMENTS (Tables)</t>
  </si>
  <si>
    <t>Assets and Liabilities Measured at Fair Value on Recurring Basis</t>
  </si>
  <si>
    <t>The following table summarizes the fair value of assets (liabilities) of the Company’s derivatives that are required to be measured on a recurring basis as of June 27, 2015 and June 28, 2014 (in thousands): June 27, 2015 Level 1 Level 2 Level 3 Total Fair Value Financial Assets: Interest rate swaps $ — $ 25 $ — $ 25 Financial Liabilities: Interest rate swaps $ — $ (443 ) $ — $ (443 ) Foreign currency forward contracts $ — $ (6,799 ) $ — $ (6,799 ) June 28, 2014 Level 1 Level 2 Level 3 Total Fair Value Financial Assets: Foreign currency forward contracts $ — $ 3,641 $ — $ 3,641</t>
  </si>
  <si>
    <t>DERIVATIVE FINANCIAL INSTRUMENTS (Tables)</t>
  </si>
  <si>
    <t>Summerized Fair Value of Derivative Instruments in Consolidated Balance Sheets</t>
  </si>
  <si>
    <t>The following table summarizes the fair value of derivative instruments in the Consolidated Balance Sheets as of June 27, 2015 and June 28, 2014 (in thousands): June 27, 2015 June 28, 2014 Derivatives Designated as Hedging Instruments Balance Sheet Location Fair Value Fair Value Foreign currency forward contracts Other current assets $ — $ 2,034 Foreign currency forward contracts Other long-term assets $ — $ 1,607 Foreign currency forward contracts Other current liabilities $ (2,517 ) $ — Foreign currency forward contracts Other long-term liabilities $ (4,282 ) $ — Interest rate swaps Other long-term assets $ 25 $ — Interest rate swaps Other current liabilities $ (271 ) $ — Interest rate swaps Other long-term liabilities $ (172 ) $ —</t>
  </si>
  <si>
    <t>Gain (Loss) of Derivative Instruments in Statement of Operations</t>
  </si>
  <si>
    <t>The following table summarizes the gain (loss) on derivative instruments, net of tax, on the Consolidated Statements of Income for the fiscal year 2015 (in thousands): Derivatives Designated as Hedging Instruments AOCI Balance Effective Effective Portion AOCI Balance Settled foreign currency forward contracts $ 1,343 $ (1,661 ) $ 318 $ — Unsettled foreign currency forward contracts 1,060 (5,547 ) — (4,487 ) Unsettled interest rate swaps — (276 ) — (276 ) Total $ 2,403 $ (7,484 ) $ 318 $ (4,763 ) The following table summarizes the gain (loss) on derivative instruments, net of tax, on the Consolidated Statements of Income for the fiscal year 2014 (in thousands): Derivatives Designated as Hedging Instruments AOCI Balance Effective Effective Portion AOCI Balance Settled foreign currency forward contracts $ 404 $ 421 $ (825 ) $ — Unsettled foreign currency forward contracts 909 1,494 — 2,403 Total $ 1,313 $ 1,915 $ (825 ) $ 2,403 The following table summarizes the gain (loss) on derivative instruments, net of tax, on the Consolidated Statements of Income for the fiscal year 2013 (in thousands): Derivatives Designated as Hedging Instruments AOCI Balance Effective Effective Portion AOCI Balance Settled foreign currency forward contracts $ (479 ) $ 1,060 $ (581 ) $ — Unsettled foreign currency forward contracts (180 ) 1,493 — 1,313 Total $ (659 ) $ 2,553 $ (581 ) $ 1,313</t>
  </si>
  <si>
    <t>ENTERPRISE-WIDE DISCLOSURES (Tables)</t>
  </si>
  <si>
    <t>Net Sales and Long-Lived Assets (Property, Plant, and Equipment) by Geographic Area</t>
  </si>
  <si>
    <t>Net sales and long-lived assets (property, plant, and equipment) by geographic area for the years ended and as of June 27, 2015 , June 28, 2014 and June 29, 2013 are summarized in the following table. Net sales set forth below are based on the shipping destination. Long-lived assets information is based on the physical location of the asset. Fiscal Year Ended (in thousands) 2015 2014 2013 Geographic net sales: Domestic (U.S.) $ 301,891 $ 197,700 $ 246,059 Foreign 132,106 107,694 114,974 Total $ 433,997 $ 305,394 $ 361,033 Long-lived assets: United States $ 8,969 $ 2,888 $ 2,045 Mexico 17,156 19,577 14,539 China 849 1,131 1,327 Total $ 26,974 $ 23,596 $ 17,911</t>
  </si>
  <si>
    <t>Schedule of Revenue from External Customers Attributed to Foreign Countries by Geographic Area</t>
  </si>
  <si>
    <t>Percentage of net sales made to customers located in the following countries: Fiscal Year Ended 2015 2014 2013 United States 69.6% 64.7% 68.2% Canada 10.5 16.5 22.4 Other foreign countries (a) 19.9 18.8 9.4 Total 100.0% 100.0% 100.0% (a) No other individual foreign country accounted for 10% or more of the foreign sales in fiscal years 2015, 2014, or 2013.</t>
  </si>
  <si>
    <t>Percentage of Net Sales to and Trade Accounts Receivables from Significant Customers</t>
  </si>
  <si>
    <t>The percentage of net sales to and trade accounts receivables from significant customers were as follows: Percentage of Net Percentage of 2015 2014 2013 2015 2014 Customer A 17% 20% 19% 18% 24% Customer B * 15% 23% * 12% Customer C * 15% 21% * 14%</t>
  </si>
  <si>
    <t>QUARTERLY FINANCIAL DATA (Tables)</t>
  </si>
  <si>
    <t>Quarterly Financial Data</t>
  </si>
  <si>
    <t xml:space="preserve"> Fiscal Year Ended June 27, 2015 First Quarter Second Quarter Third Quarter Fourth Quarter (in thousands, except per share amounts) Net sales $ 86,342 $ 114,311 $ 112,915 $ 120,429 Gross profit 4,238 9,239 9,436 10,392 (Loss) income before income taxes (1,894 ) 2,113 2,234 2,847 Net (loss) income (1,523 ) 1,626 1,861 2,340 (Loss) earnings per common share-basic $ (0.14 ) $ 0.15 $ 0.18 $ 0.22 (Loss) earnings per common share-diluted $ (0.14 ) $ 0.14 $ 0.16 $ 0.21 Weighted average shares outstanding Basic 10,548 10,552 10,552 10,636 Diluted 10,548 11,471 11,556 11,414 Fiscal Year Ended June 28, 2014 First Quarter Second Quarter Third Quarter Fourth Quarter (in thousands, except per share amounts) Net sales $ 77,974 $ 78,250 $ 77,043 $ 72,127 Gross profit 6,622 6,950 6,607 6,675 Income before income taxes 2,438 2,350 2,196 2,239 Net income 1,705 3,114 1,414 1,380 Earnings per common share-basic $ 0.16 $ 0.30 $ 0.13 $ 0.13 Earnings per common share-diluted $ 0.15 $ 0.27 $ 0.12 $ 0.12 Weighted average shares outstanding Basic 10,507 10,530 10,533 10,541 Diluted 11,336 11,354 11,350 11,346</t>
  </si>
  <si>
    <t>ACQUISITION (Tables)</t>
  </si>
  <si>
    <t>Schedule of Recognized Identified Assets and Liabilities Acquired</t>
  </si>
  <si>
    <t>The following table summarizes the fair values of the assets acquired as of the date of acquisition (in thousands): Fair Values At July 1, 2013 Current Assets $ 777 Fixed Assets 1,168 Non-Compete Agreements 372 Customer Relationships 1,970 Goodwill 1,740 Fair value of assets acquired $ 6,027 The following table summarizes the purchase price paid for Ayrshire and the fair value of the assets acquired and liabilities assumed as of the date of acquisition (in thousands): Estimated Fair Values At September 3, 2014 Purchase price paid $ 48,010 Cash acquired (46 ) Purchase price, net of cash received $ 47,964 Cash $ 46 Accounts Receivable 21,211 Inventories 21,772 Deferred Tax Asset 1,308 Other Current Assets 1,013 Property, plant and equipment 7,823 Favorable Leases 2,941 Customer Relationships 2,833 Non-Compete Agreements 196 Goodwill 8,217 Other Assets 42 Accounts Payable (11,070 ) Accrued Salaries and Wages (2,188 ) Other Current Liabilities (2,408 ) Deferred Tax Liability (3,726 ) Fair Value of Assets Acquired $ 48,010</t>
  </si>
  <si>
    <t>Business Acquisition, Pro Forma Information</t>
  </si>
  <si>
    <t>Pro forma condensed consolidated financial information for the years ended June 27, 2015 and June 28, 2014 (in thousands): Fiscal Year Ended (unaudited) June 27, 2015 June 28, 2014 Net sales $ 457,475 $ 431,274 Net income $ 4,136 $ 9,476</t>
  </si>
  <si>
    <t>GOODWILL AND OTHER INTANGIBLES ASSETS (Tables)</t>
  </si>
  <si>
    <t>GOODWILL AND OTHER INTANGIBLE ASSETS [Abstract]</t>
  </si>
  <si>
    <t>Schedule of Acquired Finite-Lived Intangible Assets by Major Class</t>
  </si>
  <si>
    <t>The components of acquired intangible assets are as follows (in thousands): June 27, 2015 Amortization Period in Years Gross Carrying Amount Accumulated Amortization Net Carrying Amount Intangible assets: Non-Compete Agreements 3 - 5 $ 568 $ (204 ) $ 364 Customer Relationships 10 4,803 (630 ) 4,173 Favorable Lease Agreements 4 - 7 2,941 (423 ) 2,518 Total $ 8,312 $ (1,257 ) $ 7,055 June 28, 2014 Amortization Period in Years Gross Carrying Amount Accumulated Amortization Net Carrying Amount Intangible assets: Non-Compete Agreements 5 $ 372 $ (74 ) $ 298 Customer Relationships 10 1,970 (197 ) 1,773 Total $ 2,342 $ (271 ) $ 2,071</t>
  </si>
  <si>
    <t>Schedule of Finite-Lived Intangible Assets, Future Amortization Expense</t>
  </si>
  <si>
    <t>Aggregate amortization expense relative to existing intangible assets by fiscal year is currently estimated to be as follows (in thousands): Fiscal Years Ending Amount 2016 $ 1,128 2017 1,128 2018 1,073 2019 818 2020 783 Thereafter 2,125 Total amortization expense $ 7,055</t>
  </si>
  <si>
    <t>Significant Accounting Policies (Narrative) (Detail) - USD ($)</t>
  </si>
  <si>
    <t>Sep. 03, 2014</t>
  </si>
  <si>
    <t>Percentage Of Expected Over Aggregate Annual Insurance Claims</t>
  </si>
  <si>
    <t>125.00%</t>
  </si>
  <si>
    <t>Percentage Of Revenues</t>
  </si>
  <si>
    <t>2.50%</t>
  </si>
  <si>
    <t>3.40%</t>
  </si>
  <si>
    <t>Maximum Amount Of Income Tax Benefits Percentage Realized Upon Ultimate Settlement</t>
  </si>
  <si>
    <t>50.00%</t>
  </si>
  <si>
    <t>Term Loan, Amount Outstanding</t>
  </si>
  <si>
    <t>Inventories (Components Of Inventories) (Detail) - USD ($) $ in Thousands</t>
  </si>
  <si>
    <t>Finished goods</t>
  </si>
  <si>
    <t>Work-in-process</t>
  </si>
  <si>
    <t>Raw materials and supplies</t>
  </si>
  <si>
    <t>Property Plant And Equipment (Schedule Of Property Plant And Equipment) (Detail) - USD ($) $ in Thousands</t>
  </si>
  <si>
    <t>Jun. 30, 2012</t>
  </si>
  <si>
    <t>Property, Plant and Equipment [Line Items]</t>
  </si>
  <si>
    <t>Land</t>
  </si>
  <si>
    <t>Buildings and improvements</t>
  </si>
  <si>
    <t>Equipment</t>
  </si>
  <si>
    <t>Furniture and fixtures</t>
  </si>
  <si>
    <t>Property, plant and equipment, gross</t>
  </si>
  <si>
    <t>Accumulated depreciation</t>
  </si>
  <si>
    <t>Buildings and improvements | Minimum</t>
  </si>
  <si>
    <t>Property, Plant and Equipment, Useful Life</t>
  </si>
  <si>
    <t>3 years</t>
  </si>
  <si>
    <t>Buildings and improvements | Maximum</t>
  </si>
  <si>
    <t>30 years</t>
  </si>
  <si>
    <t>Equipment | Minimum</t>
  </si>
  <si>
    <t>1 year</t>
  </si>
  <si>
    <t>Equipment | Maximum</t>
  </si>
  <si>
    <t>10 years</t>
  </si>
  <si>
    <t>Furniture and fixtures | Minimum</t>
  </si>
  <si>
    <t>Furniture and fixtures | Maximum</t>
  </si>
  <si>
    <t>5 years</t>
  </si>
  <si>
    <t>Long-Term Debt (Narrative) (Detail) - USD ($)</t>
  </si>
  <si>
    <t>Aug. 06, 2015</t>
  </si>
  <si>
    <t>Debt Disclosure [Line Items]</t>
  </si>
  <si>
    <t>Additional availability of line of credit</t>
  </si>
  <si>
    <t>Letters of Credit Outstanding, Amount</t>
  </si>
  <si>
    <t>Debt Instrument, Periodic Payment, Principal</t>
  </si>
  <si>
    <t>Line of Credit | One-Month London Interbank Offered Rate</t>
  </si>
  <si>
    <t>Variable rate on line of credit facility (percent)</t>
  </si>
  <si>
    <t>1.50%</t>
  </si>
  <si>
    <t>Line of Credit | Federal Funds Rate</t>
  </si>
  <si>
    <t>Wells Fargo Bank</t>
  </si>
  <si>
    <t>Increase in revolving line of credit</t>
  </si>
  <si>
    <t>Debt Instrument, Basis Spread on Variable Rate, Scenario One | Long-term Debt [Member] | Fixed Rate</t>
  </si>
  <si>
    <t>1.75%</t>
  </si>
  <si>
    <t>Debt Instrument, Basis Spread on Variable Rate, Scenario One | Line of Credit | Line of Credit | Fixed Rate</t>
  </si>
  <si>
    <t>Debt Instrument, Basis Spread on Variable Rate, Scenario Two | Long-term Debt [Member] | Fixed Rate</t>
  </si>
  <si>
    <t>2.00%</t>
  </si>
  <si>
    <t>Debt Instrument, Basis Spread on Variable Rate, Scenario Two | Line of Credit | Line of Credit | Fixed Rate</t>
  </si>
  <si>
    <t>Debt Instrument, Basis Spread on Variable Rate, Scenario Three | Long-term Debt [Member] | Fixed Rate</t>
  </si>
  <si>
    <t>2.25%</t>
  </si>
  <si>
    <t>Debt Instrument, Basis Spread on Variable Rate, Scenario Three | Line of Credit | Line of Credit | Fixed Rate</t>
  </si>
  <si>
    <t>Maximum</t>
  </si>
  <si>
    <t>Long-term Debt, Percentage Bearing Variable Interest, Percentage Rate</t>
  </si>
  <si>
    <t>3.25%</t>
  </si>
  <si>
    <t>Minimum</t>
  </si>
  <si>
    <t>2.28%</t>
  </si>
  <si>
    <t>Subsequent Event | Wells Fargo Bank</t>
  </si>
  <si>
    <t>Trade Accounts Receivable Sale Program (Detail) - USD ($) $ in Millions</t>
  </si>
  <si>
    <t>Jul. 16, 2015</t>
  </si>
  <si>
    <t>Subsequent Event [Line Items]</t>
  </si>
  <si>
    <t>Account Purchase Agreement Maximum Aggregate Amount</t>
  </si>
  <si>
    <t>Trade Accounts Receivable Sold To Third Party</t>
  </si>
  <si>
    <t>Secured Debt, Repurchase Agreements</t>
  </si>
  <si>
    <t>Proceeds from Accounts Receivable Securitization</t>
  </si>
  <si>
    <t>Accounts Receivable Factored To Banking Institutions and not yet collected</t>
  </si>
  <si>
    <t>Subsequent Event</t>
  </si>
  <si>
    <t>Income Taxes (Narrative) (Detail) - USD ($)</t>
  </si>
  <si>
    <t>Tax Credit Carryforward [Line Items]</t>
  </si>
  <si>
    <t>Gross potential research and development (R&amp;D) tax credit</t>
  </si>
  <si>
    <t>Income Tax Reconciliation Additional Repatriation Of Foreign Earnings</t>
  </si>
  <si>
    <t>Estimated Federal And State Income Taxes And Potential Withholding Taxes</t>
  </si>
  <si>
    <t>Undistributed Earnings of Foreign Subsidiaries</t>
  </si>
  <si>
    <t>Unrecognized Deferred Tax Liability On Undistributed Earnings</t>
  </si>
  <si>
    <t>Effect of repatriation of foreign earnings, net</t>
  </si>
  <si>
    <t>Remaining Contractual Term Of Tax Credit Expiration Date</t>
  </si>
  <si>
    <t>20 years</t>
  </si>
  <si>
    <t>Deferred Tax Assets, Tax Credit Carryforwards, Alternative Minimum Tax</t>
  </si>
  <si>
    <t>Unrecognized Tax Benefits</t>
  </si>
  <si>
    <t>Deferred Income Tax Expense (Benefit)</t>
  </si>
  <si>
    <t>Research Tax Credit Carryforward</t>
  </si>
  <si>
    <t>Income Tax (Income Tax Expense (Benefit)) (Detail) - USD ($) $ in Thousands</t>
  </si>
  <si>
    <t>United States</t>
  </si>
  <si>
    <t>Foreign</t>
  </si>
  <si>
    <t>Current Income Tax Expense (Benefit)</t>
  </si>
  <si>
    <t>Total income tax provision</t>
  </si>
  <si>
    <t>Income Taxes (Effective Tax Rate Reconciliation) (Detail) - USD ($) $ in Thousands</t>
  </si>
  <si>
    <t>3 Months Ended</t>
  </si>
  <si>
    <t>Dec. 28, 2013</t>
  </si>
  <si>
    <t>Federal income tax provision at statutory rates</t>
  </si>
  <si>
    <t>Foreign tax rate differences</t>
  </si>
  <si>
    <t>Effect of income tax credits</t>
  </si>
  <si>
    <t>Effective Income Tax Rate Reconciliation, Other Reconciling Items, Amount</t>
  </si>
  <si>
    <t>Change in valuation allowance</t>
  </si>
  <si>
    <t>Effective Income Tax Rate Reconciliation, Change in Enacted Tax Rate, Amount</t>
  </si>
  <si>
    <t>Income Taxes (Components Of Income before Income Taxes) (Detail) - USD ($) $ in Thousands</t>
  </si>
  <si>
    <t>Mar. 28, 2015</t>
  </si>
  <si>
    <t>Sep. 27, 2014</t>
  </si>
  <si>
    <t>Mar. 30, 2013</t>
  </si>
  <si>
    <t>Dec. 29, 2012</t>
  </si>
  <si>
    <t>Sep. 29, 2012</t>
  </si>
  <si>
    <t>Domestic</t>
  </si>
  <si>
    <t>Income Taxes (Deferred Income Tax Assets And Liabilities) (Detail) - USD ($) $ in Thousands</t>
  </si>
  <si>
    <t>Tax credit carryforwards, net</t>
  </si>
  <si>
    <t>Foreign subsidiaries – future tax credits</t>
  </si>
  <si>
    <t>Inventory</t>
  </si>
  <si>
    <t>Accruals</t>
  </si>
  <si>
    <t>Deferred Tax Assets, Derivative Instruments</t>
  </si>
  <si>
    <t>Fixed assets</t>
  </si>
  <si>
    <t>Deferred income tax assets</t>
  </si>
  <si>
    <t>Foreign subsidiaries – unremitted earnings</t>
  </si>
  <si>
    <t>Deferred Tax Liabilities, Goodwill and Intangible Assets</t>
  </si>
  <si>
    <t>Deferred Tax Liabilities, Derivatives</t>
  </si>
  <si>
    <t>Deferred income tax liabilities</t>
  </si>
  <si>
    <t>Net deferred income tax assets</t>
  </si>
  <si>
    <t>Current deferred income tax asset</t>
  </si>
  <si>
    <t>Long-term deferred income tax asset</t>
  </si>
  <si>
    <t>Deferred Tax Liabilities, Net, Current</t>
  </si>
  <si>
    <t>Long-term deferred income tax liability</t>
  </si>
  <si>
    <t>Income Taxes (Schedule Of Unrecognized Tax Benefits) (Detail) - USD ($) $ in Thousands</t>
  </si>
  <si>
    <t>Reconciliation of Unrecognized Tax Benefits, Excluding Amounts Pertaining to Examined Tax Returns [Roll Forward]</t>
  </si>
  <si>
    <t>Balances, beginning of period</t>
  </si>
  <si>
    <t>Additions based on tax positions related to the current year</t>
  </si>
  <si>
    <t>Reductions for tax provisions of the prior years</t>
  </si>
  <si>
    <t>Balances, end of period</t>
  </si>
  <si>
    <t>Earnings Per Share (Reconciliation Of Denominator And Number Of Antidilutive Common Share Awards Not Included In Diluted Earnings Per Share Calculation) (Detail) - USD ($) $ / shares in Units, shares in Thousands, $ in Thousands</t>
  </si>
  <si>
    <t>Effect of dilutive common stock awards</t>
  </si>
  <si>
    <t>Earnings per share – basic (in dollars per share)</t>
  </si>
  <si>
    <t>Earnings per share – diluted (in dollars per share)</t>
  </si>
  <si>
    <t>Antidilutive SARs not included in diluted earnings per share</t>
  </si>
  <si>
    <t>Stock Option And Benefit Plans (Narrative) (Detail) - USD ($) $ / shares in Units, $ in Thousands</t>
  </si>
  <si>
    <t>Jul. 29, 2015</t>
  </si>
  <si>
    <t>Jul. 31, 2013</t>
  </si>
  <si>
    <t>Jul. 25, 2012</t>
  </si>
  <si>
    <t>Oct. 31, 2014</t>
  </si>
  <si>
    <t>Share-based Compensation Arrangement by Share-based Payment Award [Line Items]</t>
  </si>
  <si>
    <t>Share-based Compensation Arrangement by Share-based Payment Award, Options, Outstanding, Number</t>
  </si>
  <si>
    <t>Stock-based compensation expense</t>
  </si>
  <si>
    <t>Intrinsic value for options exercised</t>
  </si>
  <si>
    <t>Unrecognized share based compensation expense</t>
  </si>
  <si>
    <t>Share Based Expense Recognition - Weighted-average period</t>
  </si>
  <si>
    <t>1 year 9 months 18 days</t>
  </si>
  <si>
    <t>Company contributions to 401K</t>
  </si>
  <si>
    <t>Number of Options/SARs Outstanding</t>
  </si>
  <si>
    <t>Number of SARs Granted</t>
  </si>
  <si>
    <t>Strike price</t>
  </si>
  <si>
    <t>Grant date weighted average fair market value</t>
  </si>
  <si>
    <t>October 31, 2014 SAR Grant [Member] | Number of Options/SARs Outstanding</t>
  </si>
  <si>
    <t>July 31, 2013 SAR Grant [Member] | Number of Options/SARs Outstanding</t>
  </si>
  <si>
    <t>July 25, 2012 SAR Grant [Member] | Number of Options/SARs Outstanding</t>
  </si>
  <si>
    <t>Subsequent Event | Number of Options/SARs Outstanding</t>
  </si>
  <si>
    <t>Stock Option And Benefit Plans (Grant Date Fair Value For Awards Estimated Using Option Valuation Method With Weighted Average Assumptions) (Detail) - Number of Options/SARs Outstanding</t>
  </si>
  <si>
    <t>Expected dividend yield</t>
  </si>
  <si>
    <t>0.00%</t>
  </si>
  <si>
    <t>Risk – free interest rate</t>
  </si>
  <si>
    <t>1.16%</t>
  </si>
  <si>
    <t>0.46%</t>
  </si>
  <si>
    <t>1.39%</t>
  </si>
  <si>
    <t>Expected volatility</t>
  </si>
  <si>
    <t>52.12%</t>
  </si>
  <si>
    <t>66.50%</t>
  </si>
  <si>
    <t>45.67%</t>
  </si>
  <si>
    <t>Expected life</t>
  </si>
  <si>
    <t>4 years</t>
  </si>
  <si>
    <t>Stock Option And Benefit Plans (Summarizes Option/SARs Activity Of All Plans) (Detail) - USD ($) $ / shares in Units, $ in Thousands</t>
  </si>
  <si>
    <t>Beginning balance</t>
  </si>
  <si>
    <t>Shares authorized</t>
  </si>
  <si>
    <t>Options/SARs granted</t>
  </si>
  <si>
    <t>Share Based Compensation Arrangement By Share Based Payment Award Options Granted Weighted Average Exercise Price</t>
  </si>
  <si>
    <t>Options canceled and expired</t>
  </si>
  <si>
    <t>Share-based Compensation Arrangement by Share-based Payment Award, Options, Forfeitures and Expirations in Period, Weighted Average Intrinsic Value</t>
  </si>
  <si>
    <t>Ending balance</t>
  </si>
  <si>
    <t>Aggregate Intrinsic Value, Beginning balance</t>
  </si>
  <si>
    <t>Aggregate Intrinsic Value, Ending balance</t>
  </si>
  <si>
    <t>Aggregate Intrinsic Value, Exercisable</t>
  </si>
  <si>
    <t>Outstanding, Beginning balance</t>
  </si>
  <si>
    <t>Outstanding, Ending balance</t>
  </si>
  <si>
    <t>Share-based Compensation Arrangements by Share-based Payment Award, Options, Exercises in Period, Weighted Average Exercise Price</t>
  </si>
  <si>
    <t>Weighted Average Exercise Price, Exercisable</t>
  </si>
  <si>
    <t>Share-based Compensation Arrangement by Share-based Payment Award, Options, Outstanding, Weighted Average Remaining Contractual Term</t>
  </si>
  <si>
    <t>2 years 6 months</t>
  </si>
  <si>
    <t>Weighted Average Remaining Contractual Life (in years), Exercisable</t>
  </si>
  <si>
    <t>1 year 2 months 12 days</t>
  </si>
  <si>
    <t>Exercisable at June 27, 2015</t>
  </si>
  <si>
    <t>Stock Option And Benefit Plans (Additional Information Regarding Options Outstanding) (Detail) - Jun. 27, 2015 - $ / shares</t>
  </si>
  <si>
    <t>$3.40 to $5.40</t>
  </si>
  <si>
    <t>Share-based Compensation, Shares Authorized under Stock Option Plans, Exercise Price Range [Line Items]</t>
  </si>
  <si>
    <t>Range of Exercise Prices</t>
  </si>
  <si>
    <t>Number Outstanding</t>
  </si>
  <si>
    <t>Options/SARs Outstanding Weighted Avg. Remaining Contractual Life (yrs.)</t>
  </si>
  <si>
    <t>1 year 1 month</t>
  </si>
  <si>
    <t>Weighted Avg. Exercise Price</t>
  </si>
  <si>
    <t>Options/SARs Exercisable Number Exercisable</t>
  </si>
  <si>
    <t>$5.41 to $7.41</t>
  </si>
  <si>
    <t>1 year 7 months</t>
  </si>
  <si>
    <t>$7.42 to $9.42</t>
  </si>
  <si>
    <t>3 years 2 months 12 days</t>
  </si>
  <si>
    <t>$9.43 to $11.34</t>
  </si>
  <si>
    <t>3 years 1 month 6 days</t>
  </si>
  <si>
    <t>$3.40 to $11.34</t>
  </si>
  <si>
    <t>Commitments And Contingencies (Narrative) (Detail) - USD ($)</t>
  </si>
  <si>
    <t>Purchase Commitment, Excluding Long-term Commitment [Line Items]</t>
  </si>
  <si>
    <t>Capital Leased Assets, Gross</t>
  </si>
  <si>
    <t>Capital Leases, Lessee Balance Sheet, Assets by Major Class, Accumulated Depreciation</t>
  </si>
  <si>
    <t>Operating Leases rent expense net</t>
  </si>
  <si>
    <t>Product Warranty Accrual</t>
  </si>
  <si>
    <t>Terms of lease agreements</t>
  </si>
  <si>
    <t>7 years</t>
  </si>
  <si>
    <t>Commitments And Contingencies (Future Minimum Payments Under Non-Cancelable Operating And Capital Leases) (Detail) $ in Thousands</t>
  </si>
  <si>
    <t>Jun. 27, 2015USD ($)</t>
  </si>
  <si>
    <t>Operating Leases</t>
  </si>
  <si>
    <t>Operating Leases, 2016</t>
  </si>
  <si>
    <t>Operating Leases, 2017</t>
  </si>
  <si>
    <t>Operating Leases, 2018</t>
  </si>
  <si>
    <t>Operating Leases, 2019</t>
  </si>
  <si>
    <t>Operating Leases, 2020</t>
  </si>
  <si>
    <t>Operating Leases, Thereafter</t>
  </si>
  <si>
    <t>Operating Leases, Total minimum lease payments</t>
  </si>
  <si>
    <t>Fair Value Measurements (Assets And Liabilities Measured At Fair Value On Recurring Basis) (Detail) - USD ($) $ in Thousands</t>
  </si>
  <si>
    <t>Fair Value Disclosures [Line Items]</t>
  </si>
  <si>
    <t>Foreign currency forward contracts, Financial Assets</t>
  </si>
  <si>
    <t>Total Fair Value</t>
  </si>
  <si>
    <t>Debt Instrument, Basis Spread on Variable Rate</t>
  </si>
  <si>
    <t>Line of Credit | Debt Instrument, Basis Spread on Variable Rate, Scenario One | Line of Credit | Fixed Rate</t>
  </si>
  <si>
    <t>Line of Credit | Debt Instrument, Basis Spread on Variable Rate, Scenario Two | Line of Credit | Fixed Rate</t>
  </si>
  <si>
    <t>Line of Credit | Debt Instrument, Basis Spread on Variable Rate, Scenario Three | Line of Credit | Fixed Rate</t>
  </si>
  <si>
    <t>Repurchase Agreements | Fixed Rate</t>
  </si>
  <si>
    <t>Interest Rate Swap</t>
  </si>
  <si>
    <t>Foreign currency forward contracts, Financial Liabilities</t>
  </si>
  <si>
    <t>Interest Rate Swap | Level 1</t>
  </si>
  <si>
    <t>Interest Rate Swap | Level 2</t>
  </si>
  <si>
    <t>Interest Rate Swap | Level 3</t>
  </si>
  <si>
    <t>Forward Contracts</t>
  </si>
  <si>
    <t>Forward Contracts | Level 1</t>
  </si>
  <si>
    <t>Forward Contracts | Level 2</t>
  </si>
  <si>
    <t>Forward Contracts | Level 3</t>
  </si>
  <si>
    <t>Derivative Financial Instruments (Detail) - USD ($) $ in Millions</t>
  </si>
  <si>
    <t>Derivative [Line Items]</t>
  </si>
  <si>
    <t>Contract maturity date</t>
  </si>
  <si>
    <t>Jun. 27,
		2018</t>
  </si>
  <si>
    <t>Net amount of existing losses expected to be reclassified into earnings within the next 12 months</t>
  </si>
  <si>
    <t>Foreign currency forward contracts entered</t>
  </si>
  <si>
    <t>Foreign currency forward contracts settled</t>
  </si>
  <si>
    <t>Additional Foreign Currency Forward Contracts</t>
  </si>
  <si>
    <t>Derivative, Fixed Interest Rate</t>
  </si>
  <si>
    <t>1.97%</t>
  </si>
  <si>
    <t>Derivative, Notional Amount</t>
  </si>
  <si>
    <t>Derivative Financial Instruments (Summarized Fair Value Of Derivative Instruments In Consolidated Balance Sheets) (Detail) - USD ($) $ in Thousands</t>
  </si>
  <si>
    <t>Forward Contracts | Other Current Assets</t>
  </si>
  <si>
    <t>Derivative Instruments [Line Items]</t>
  </si>
  <si>
    <t>Derivative Asset, Asset Fair Value</t>
  </si>
  <si>
    <t>Forward Contracts | Other Long Term Assets</t>
  </si>
  <si>
    <t>Forward Contracts | Other Current Liabilities</t>
  </si>
  <si>
    <t>Derivative Liability, Liability Fair Value</t>
  </si>
  <si>
    <t>Forward Contracts | Other Long Term Liabilities</t>
  </si>
  <si>
    <t>Interest Rate Swap | Other Long Term Assets</t>
  </si>
  <si>
    <t>Interest Rate Swap | Other Current Liabilities</t>
  </si>
  <si>
    <t>Interest Rate Swap | Other Long Term Liabilities</t>
  </si>
  <si>
    <t>Derivative Financial Instruments (Gain (Loss) Of Derivative Instruments In Statement Of Operations) (Detail) - Designated as Hedging Instrument number in Thousands, $ in Thousands</t>
  </si>
  <si>
    <t>Jun. 28, 2014USD ($)</t>
  </si>
  <si>
    <t>Jun. 29, 2013USD ($)</t>
  </si>
  <si>
    <t>Jun. 30, 2012USD ($)</t>
  </si>
  <si>
    <t>Derivatives used in Net Investment Hedge, Net of Tax [Roll Forward]</t>
  </si>
  <si>
    <t>AOCI Balance</t>
  </si>
  <si>
    <t>Derivative Instruments, Gain (Loss) Effective Portion Recorded in AOCI</t>
  </si>
  <si>
    <t>Effective Portion Recorded In AOCI</t>
  </si>
  <si>
    <t>Settled Foreign Currency Forward Contracts</t>
  </si>
  <si>
    <t>Unsettled Foreign Currency Forward Contracts</t>
  </si>
  <si>
    <t>Change in Unrealized Gain (Loss) on Foreign Currency</t>
  </si>
  <si>
    <t>Scenario, Previously Reported</t>
  </si>
  <si>
    <t>Scenario, Previously Reported | Settled Foreign Currency Forward Contracts</t>
  </si>
  <si>
    <t>Scenario, Previously Reported | Unsettled Foreign Currency Forward Contracts</t>
  </si>
  <si>
    <t>Enterprise Wide Disclosures (Narrative) (Detail) - USD ($) $ in Thousands</t>
  </si>
  <si>
    <t>Segment Reporting Information [Line Items]</t>
  </si>
  <si>
    <t>Percentage Of Net Sales</t>
  </si>
  <si>
    <t>100.00%</t>
  </si>
  <si>
    <t>Key Tronic E M S</t>
  </si>
  <si>
    <t>Keyboard</t>
  </si>
  <si>
    <t>Canada</t>
  </si>
  <si>
    <t>10.50%</t>
  </si>
  <si>
    <t>16.50%</t>
  </si>
  <si>
    <t>22.40%</t>
  </si>
  <si>
    <t>Enterprise-Wide Disclosures (Net Sales And Long-Lived Assets (Property, Plant, And Equipment) By Geographic Area) (Detail) - USD ($) $ in Thousands</t>
  </si>
  <si>
    <t>Long-lived assets</t>
  </si>
  <si>
    <t>Domestic (U.S.)</t>
  </si>
  <si>
    <t>Mexico</t>
  </si>
  <si>
    <t>China</t>
  </si>
  <si>
    <t>ENTERPRISE-WIDE DISCLOSURES Schedule of Revenue from External Customers Attributed to Foreign Countries by Geographic Area (Detail)</t>
  </si>
  <si>
    <t>69.60%</t>
  </si>
  <si>
    <t>64.70%</t>
  </si>
  <si>
    <t>68.20%</t>
  </si>
  <si>
    <t>19.90%</t>
  </si>
  <si>
    <t>18.80%</t>
  </si>
  <si>
    <t>9.40%</t>
  </si>
  <si>
    <t>Enterprise-Wide Disclosures (Percentage Of Net Sales To And Trade Accounts Receivables From Significant Customers) (Detail)</t>
  </si>
  <si>
    <t>Customer A [Member]</t>
  </si>
  <si>
    <t>Percent of Net Sales</t>
  </si>
  <si>
    <t>17.00%</t>
  </si>
  <si>
    <t>20.00%</t>
  </si>
  <si>
    <t>19.00%</t>
  </si>
  <si>
    <t>Percentage of Trade Accounts Receivable</t>
  </si>
  <si>
    <t>18.00%</t>
  </si>
  <si>
    <t>24.00%</t>
  </si>
  <si>
    <t>Customer B [Member]</t>
  </si>
  <si>
    <t>15.00%</t>
  </si>
  <si>
    <t>23.00%</t>
  </si>
  <si>
    <t>12.00%</t>
  </si>
  <si>
    <t>Customer C [Member]</t>
  </si>
  <si>
    <t>21.00%</t>
  </si>
  <si>
    <t>14.00%</t>
  </si>
  <si>
    <t>Quarterly Financial Data (Detail) - USD ($) $ / shares in Units, shares in Thousands, $ in Thousands</t>
  </si>
  <si>
    <t>(Loss) income before income taxes</t>
  </si>
  <si>
    <t>Acquisition (Detail) - USD ($)</t>
  </si>
  <si>
    <t>Jul. 01, 2013</t>
  </si>
  <si>
    <t>Business Acquisition [Line Items]</t>
  </si>
  <si>
    <t>Purchase price, net of cash received</t>
  </si>
  <si>
    <t>Sabre [Member]</t>
  </si>
  <si>
    <t>Payments to Acquire Businesses, Gross</t>
  </si>
  <si>
    <t>Business Combination, Acquisition Related Costs</t>
  </si>
  <si>
    <t>Current Assets</t>
  </si>
  <si>
    <t>Fixed Assets</t>
  </si>
  <si>
    <t>Non-Compete Agreements</t>
  </si>
  <si>
    <t>Customer Relationships</t>
  </si>
  <si>
    <t>Fair value of assets acquired</t>
  </si>
  <si>
    <t>Ayrshire</t>
  </si>
  <si>
    <t>Cash acquired</t>
  </si>
  <si>
    <t>Cash</t>
  </si>
  <si>
    <t>Accounts Receivable</t>
  </si>
  <si>
    <t>Other Current Assets</t>
  </si>
  <si>
    <t>Favorable Leases</t>
  </si>
  <si>
    <t>Other Assets</t>
  </si>
  <si>
    <t>Accounts Payable</t>
  </si>
  <si>
    <t>Accrued Salaries and Wages</t>
  </si>
  <si>
    <t>Other Current Liabilities</t>
  </si>
  <si>
    <t>Deferred Tax Liability</t>
  </si>
  <si>
    <t>ACQUISITIONS Business Acquisition Pro Forma Information (Details) - USD ($) $ in Thousands</t>
  </si>
  <si>
    <t>Business Acquisition, Pro Forma Revenue</t>
  </si>
  <si>
    <t>Business Acquisition, Pro Forma Net Income (Loss)</t>
  </si>
  <si>
    <t>Goodwill and Other Intangible Assets (Detail) - USD ($) $ in Thousands</t>
  </si>
  <si>
    <t>Amortization of Intangible Assets</t>
  </si>
  <si>
    <t>Finite-Lived Intangible Assets [Line Items]</t>
  </si>
  <si>
    <t>Finite-Lived Intangible Assets, Gross</t>
  </si>
  <si>
    <t>Finite-Lived Intangible Assets, Net</t>
  </si>
  <si>
    <t>Finite-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 Useful Life</t>
  </si>
  <si>
    <t>Favorable Lease Agreements</t>
  </si>
  <si>
    <t>Minimum | Non-Compete Agreements</t>
  </si>
  <si>
    <t>Minimum | Favorable Lease Agreements</t>
  </si>
  <si>
    <t>Maximum | Non-Compete Agreements</t>
  </si>
  <si>
    <t>Maximum | Favorable Lease Agreements</t>
  </si>
  <si>
    <t>Schedule II (Consolidated Valuation And Qualifying Accounts) (Detail) - USD ($) $ in Thousands</t>
  </si>
  <si>
    <t>Valuation and Qualifying Accounts Disclosure [Line Items]</t>
  </si>
  <si>
    <t>Balance at beginning of year</t>
  </si>
  <si>
    <t>Provisions</t>
  </si>
  <si>
    <t>Dispositions</t>
  </si>
  <si>
    <t>Balance at end of yea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5" t="n" r="B7">
        <v>2015</v>
      </c>
    </row>
    <row spans="1:4" r="8">
      <c s="4" t="s" r="A8">
        <v>13</v>
      </c>
      <c s="4" t="s" r="B8">
        <v>14</v>
      </c>
    </row>
    <row spans="1:4" r="9">
      <c s="4" t="s" r="A9">
        <v>15</v>
      </c>
      <c s="4" t="s" r="B9">
        <v>16</v>
      </c>
    </row>
    <row spans="1:4" r="10">
      <c s="4" t="s" r="A10">
        <v>17</v>
      </c>
      <c s="4" t="s" r="B10">
        <v>18</v>
      </c>
    </row>
    <row spans="1:4" r="11">
      <c s="4" t="s" r="A11">
        <v>19</v>
      </c>
      <c s="5" t="n" r="B11">
        <v>719733</v>
      </c>
    </row>
    <row spans="1:4" r="12">
      <c s="4" t="s" r="A12">
        <v>20</v>
      </c>
      <c s="4" t="s" r="B12">
        <v>21</v>
      </c>
    </row>
    <row spans="1:4" r="13">
      <c s="4" t="s" r="A13">
        <v>22</v>
      </c>
      <c s="4" t="s" r="B13">
        <v>23</v>
      </c>
    </row>
    <row spans="1:4" r="14">
      <c s="4" t="s" r="A14">
        <v>24</v>
      </c>
      <c s="4" t="s" r="B14">
        <v>25</v>
      </c>
    </row>
    <row spans="1:4" r="15">
      <c s="4" t="s" r="A15">
        <v>26</v>
      </c>
      <c s="4" t="s" r="B15">
        <v>23</v>
      </c>
    </row>
    <row spans="1:4" r="16">
      <c s="4" t="s" r="A16">
        <v>27</v>
      </c>
      <c s="4" t="s" r="B16">
        <v>28</v>
      </c>
    </row>
    <row spans="1:4" r="17">
      <c s="4" t="s" r="A17">
        <v>29</v>
      </c>
      <c s="5" t="n" r="C17">
        <v>10706706</v>
      </c>
    </row>
    <row spans="1:4" r="18">
      <c s="4" t="s" r="A18">
        <v>30</v>
      </c>
      <c s="6" t="n" r="D18">
        <v>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73</v>
      </c>
      <c s="2" t="s" r="B1">
        <v>1</v>
      </c>
    </row>
    <row spans="1:2" r="2">
      <c s="2" t="s" r="B2">
        <v>2</v>
      </c>
    </row>
    <row spans="1:2" r="3">
      <c s="3" t="s" r="A3">
        <v>174</v>
      </c>
    </row>
    <row spans="1:2" r="4">
      <c s="4" t="s" r="A4">
        <v>175</v>
      </c>
      <c s="4" t="s"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6" t="n" r="B3">
        <v>372000</v>
      </c>
      <c s="6" t="n" r="C3">
        <v>5803000</v>
      </c>
    </row>
    <row spans="1:3" r="4">
      <c s="4" t="s" r="A4">
        <v>35</v>
      </c>
      <c s="5" t="n" r="B4">
        <v>72852000</v>
      </c>
      <c s="5" t="n" r="C4">
        <v>49658000</v>
      </c>
    </row>
    <row spans="1:3" r="5">
      <c s="4" t="s" r="A5">
        <v>36</v>
      </c>
      <c s="5" t="n" r="B5">
        <v>91594000</v>
      </c>
      <c s="5" t="n" r="C5">
        <v>55634000</v>
      </c>
    </row>
    <row spans="1:3" r="6">
      <c s="4" t="s" r="A6">
        <v>37</v>
      </c>
      <c s="5" t="n" r="B6">
        <v>6643000</v>
      </c>
      <c s="5" t="n" r="C6">
        <v>935000</v>
      </c>
    </row>
    <row spans="1:3" r="7">
      <c s="4" t="s" r="A7">
        <v>38</v>
      </c>
      <c s="5" t="n" r="B7">
        <v>13646000</v>
      </c>
      <c s="5" t="n" r="C7">
        <v>11186000</v>
      </c>
    </row>
    <row spans="1:3" r="8">
      <c s="4" t="s" r="A8">
        <v>39</v>
      </c>
      <c s="5" t="n" r="B8">
        <v>185107000</v>
      </c>
      <c s="5" t="n" r="C8">
        <v>123216000</v>
      </c>
    </row>
    <row spans="1:3" r="9">
      <c s="4" t="s" r="A9">
        <v>40</v>
      </c>
      <c s="5" t="n" r="B9">
        <v>26974000</v>
      </c>
      <c s="5" t="n" r="C9">
        <v>23596000</v>
      </c>
    </row>
    <row spans="1:3" r="10">
      <c s="3" t="s" r="A10">
        <v>41</v>
      </c>
    </row>
    <row spans="1:3" r="11">
      <c s="4" t="s" r="A11">
        <v>37</v>
      </c>
      <c s="5" t="n" r="B11">
        <v>80000</v>
      </c>
      <c s="5" t="n" r="C11">
        <v>3325000</v>
      </c>
    </row>
    <row spans="1:3" r="12">
      <c s="4" t="s" r="A12">
        <v>38</v>
      </c>
      <c s="5" t="n" r="B12">
        <v>1621000</v>
      </c>
      <c s="5" t="n" r="C12">
        <v>2712000</v>
      </c>
    </row>
    <row spans="1:3" r="13">
      <c s="4" t="s" r="A13">
        <v>42</v>
      </c>
      <c s="5" t="n" r="B13">
        <v>9957000</v>
      </c>
      <c s="5" t="n" r="C13">
        <v>1740000</v>
      </c>
    </row>
    <row spans="1:3" r="14">
      <c s="4" t="s" r="A14">
        <v>43</v>
      </c>
      <c s="5" t="n" r="B14">
        <v>7055000</v>
      </c>
      <c s="5" t="n" r="C14">
        <v>2071000</v>
      </c>
    </row>
    <row spans="1:3" r="15">
      <c s="4" t="s" r="A15">
        <v>44</v>
      </c>
      <c s="5" t="n" r="B15">
        <v>18713000</v>
      </c>
      <c s="5" t="n" r="C15">
        <v>9848000</v>
      </c>
    </row>
    <row spans="1:3" r="16">
      <c s="4" t="s" r="A16">
        <v>45</v>
      </c>
      <c s="5" t="n" r="B16">
        <v>230794000</v>
      </c>
      <c s="5" t="n" r="C16">
        <v>156660000</v>
      </c>
    </row>
    <row spans="1:3" r="17">
      <c s="3" t="s" r="A17">
        <v>46</v>
      </c>
    </row>
    <row spans="1:3" r="18">
      <c s="4" t="s" r="A18">
        <v>47</v>
      </c>
      <c s="5" t="n" r="B18">
        <v>61528000</v>
      </c>
      <c s="5" t="n" r="C18">
        <v>32459000</v>
      </c>
    </row>
    <row spans="1:3" r="19">
      <c s="4" t="s" r="A19">
        <v>48</v>
      </c>
      <c s="5" t="n" r="B19">
        <v>9467000</v>
      </c>
      <c s="5" t="n" r="C19">
        <v>7562000</v>
      </c>
    </row>
    <row spans="1:3" r="20">
      <c s="4" t="s" r="A20">
        <v>49</v>
      </c>
      <c s="5" t="n" r="B20">
        <v>5000000</v>
      </c>
      <c s="5" t="n" r="C20">
        <v>7853000</v>
      </c>
    </row>
    <row spans="1:3" r="21">
      <c s="4" t="s" r="A21">
        <v>38</v>
      </c>
      <c s="5" t="n" r="B21">
        <v>10794000</v>
      </c>
      <c s="5" t="n" r="C21">
        <v>4293000</v>
      </c>
    </row>
    <row spans="1:3" r="22">
      <c s="4" t="s" r="A22">
        <v>50</v>
      </c>
      <c s="5" t="n" r="B22">
        <v>86789000</v>
      </c>
      <c s="5" t="n" r="C22">
        <v>52167000</v>
      </c>
    </row>
    <row spans="1:3" r="23">
      <c s="3" t="s" r="A23">
        <v>51</v>
      </c>
    </row>
    <row spans="1:3" r="24">
      <c s="4" t="s" r="A24">
        <v>52</v>
      </c>
      <c s="5" t="n" r="B24">
        <v>26250000</v>
      </c>
      <c s="5" t="n" r="C24">
        <v>0</v>
      </c>
    </row>
    <row spans="1:3" r="25">
      <c s="4" t="s" r="A25">
        <v>53</v>
      </c>
      <c s="7" t="n" r="B25">
        <v>11631206.86</v>
      </c>
      <c s="5" t="n" r="C25">
        <v>0</v>
      </c>
    </row>
    <row spans="1:3" r="26">
      <c s="4" t="s" r="A26">
        <v>54</v>
      </c>
      <c s="5" t="n" r="B26">
        <v>501000</v>
      </c>
      <c s="5" t="n" r="C26">
        <v>270000</v>
      </c>
    </row>
    <row spans="1:3" r="27">
      <c s="4" t="s" r="A27">
        <v>55</v>
      </c>
      <c s="5" t="n" r="B27">
        <v>4855000</v>
      </c>
      <c s="5" t="n" r="C27">
        <v>578000</v>
      </c>
    </row>
    <row spans="1:3" r="28">
      <c s="4" t="s" r="A28">
        <v>56</v>
      </c>
      <c s="5" t="n" r="B28">
        <v>43237000</v>
      </c>
      <c s="5" t="n" r="C28">
        <v>848000</v>
      </c>
    </row>
    <row spans="1:3" r="29">
      <c s="4" t="s" r="A29">
        <v>57</v>
      </c>
      <c s="6" t="n" r="B29">
        <v>130026000</v>
      </c>
      <c s="6" t="n" r="C29">
        <v>53015000</v>
      </c>
    </row>
    <row spans="1:3" r="30">
      <c s="4" t="s" r="A30">
        <v>58</v>
      </c>
    </row>
    <row spans="1:3" r="31">
      <c s="3" t="s" r="A31">
        <v>59</v>
      </c>
    </row>
    <row spans="1:3" r="32">
      <c s="4" t="s" r="A32">
        <v>60</v>
      </c>
      <c s="6" t="n" r="B32">
        <v>44136000</v>
      </c>
      <c s="6" t="n" r="C32">
        <v>44151000</v>
      </c>
    </row>
    <row spans="1:3" r="33">
      <c s="4" t="s" r="A33">
        <v>61</v>
      </c>
      <c s="5" t="n" r="B33">
        <v>61395000</v>
      </c>
      <c s="5" t="n" r="C33">
        <v>57091000</v>
      </c>
    </row>
    <row spans="1:3" r="34">
      <c s="4" t="s" r="A34">
        <v>62</v>
      </c>
      <c s="5" t="n" r="B34">
        <v>-4763000</v>
      </c>
      <c s="5" t="n" r="C34">
        <v>2403000</v>
      </c>
    </row>
    <row spans="1:3" r="35">
      <c s="4" t="s" r="A35">
        <v>63</v>
      </c>
      <c s="5" t="n" r="B35">
        <v>100768000</v>
      </c>
      <c s="5" t="n" r="C35">
        <v>103645000</v>
      </c>
    </row>
    <row spans="1:3" r="36">
      <c s="4" t="s" r="A36">
        <v>64</v>
      </c>
      <c s="6" t="n" r="B36">
        <v>230794000</v>
      </c>
      <c s="6" t="n" r="C36">
        <v>15666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98</v>
      </c>
      <c s="2" t="s" r="B1">
        <v>1</v>
      </c>
    </row>
    <row spans="1:2" r="2">
      <c s="2" t="s" r="B2">
        <v>2</v>
      </c>
    </row>
    <row spans="1:2" r="3">
      <c s="3" t="s" r="A3">
        <v>199</v>
      </c>
    </row>
    <row spans="1:2" r="4">
      <c s="4" t="s" r="A4">
        <v>198</v>
      </c>
      <c s="4" t="s" r="B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1</v>
      </c>
      <c s="2" t="s" r="B1">
        <v>1</v>
      </c>
    </row>
    <row spans="1:2" r="2">
      <c s="2" t="s" r="B2">
        <v>2</v>
      </c>
    </row>
    <row spans="1:2" r="3">
      <c s="3" t="s" r="A3">
        <v>202</v>
      </c>
    </row>
    <row spans="1:2" r="4">
      <c s="4" t="s" r="A4">
        <v>203</v>
      </c>
      <c s="4" t="s"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05</v>
      </c>
      <c s="2" t="s" r="B1">
        <v>1</v>
      </c>
    </row>
    <row spans="1:2" r="2">
      <c s="2" t="s" r="B2">
        <v>2</v>
      </c>
    </row>
    <row spans="1:2" r="3">
      <c s="3" t="s" r="A3">
        <v>206</v>
      </c>
    </row>
    <row spans="1:2" r="4">
      <c s="4" t="s" r="A4">
        <v>207</v>
      </c>
      <c s="4" t="s"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1"/>
    <col customWidth="1" max="2" min="2" width="80"/>
  </cols>
  <sheetData>
    <row spans="1:2" r="1">
      <c s="1" t="s" r="A1">
        <v>212</v>
      </c>
      <c s="2" t="s" r="B1">
        <v>1</v>
      </c>
    </row>
    <row spans="1:2" r="2">
      <c s="2" t="s" r="B2">
        <v>2</v>
      </c>
    </row>
    <row spans="1:2" r="3">
      <c s="3" t="s" r="A3">
        <v>162</v>
      </c>
    </row>
    <row spans="1:2" r="4">
      <c s="4" t="s" r="A4">
        <v>213</v>
      </c>
      <c s="4" t="s" r="B4">
        <v>214</v>
      </c>
    </row>
    <row spans="1:2" r="5">
      <c s="4" t="s" r="A5">
        <v>215</v>
      </c>
      <c s="4" t="s" r="B5">
        <v>216</v>
      </c>
    </row>
    <row spans="1:2" r="6">
      <c s="4" t="s" r="A6">
        <v>217</v>
      </c>
      <c s="4" t="s" r="B6">
        <v>218</v>
      </c>
    </row>
    <row spans="1:2" r="7">
      <c s="4" t="s" r="A7">
        <v>219</v>
      </c>
      <c s="4" t="s" r="B7">
        <v>220</v>
      </c>
    </row>
    <row spans="1:2" r="8">
      <c s="4" t="s" r="A8">
        <v>221</v>
      </c>
      <c s="4" t="s" r="B8">
        <v>222</v>
      </c>
    </row>
    <row spans="1:2" r="9">
      <c s="4" t="s" r="A9">
        <v>36</v>
      </c>
      <c s="4" t="s" r="B9">
        <v>223</v>
      </c>
    </row>
    <row spans="1:2" r="10">
      <c s="4" t="s" r="A10">
        <v>224</v>
      </c>
      <c s="4" t="s" r="B10">
        <v>225</v>
      </c>
    </row>
    <row spans="1:2" r="11">
      <c s="4" t="s" r="A11">
        <v>226</v>
      </c>
      <c s="4" t="s" r="B11">
        <v>227</v>
      </c>
    </row>
    <row spans="1:2" r="12">
      <c s="4" t="s" r="A12">
        <v>228</v>
      </c>
      <c s="4" t="s" r="B12">
        <v>229</v>
      </c>
    </row>
    <row spans="1:2" r="13">
      <c s="4" t="s" r="A13">
        <v>230</v>
      </c>
      <c s="4" t="s" r="B13">
        <v>231</v>
      </c>
    </row>
    <row spans="1:2" r="14">
      <c s="4" t="s" r="A14">
        <v>232</v>
      </c>
      <c s="4" t="s" r="B14">
        <v>233</v>
      </c>
    </row>
    <row spans="1:2" r="15">
      <c s="4" t="s" r="A15">
        <v>234</v>
      </c>
      <c s="4" t="s" r="B15">
        <v>235</v>
      </c>
    </row>
    <row spans="1:2" r="16">
      <c s="4" t="s" r="A16">
        <v>236</v>
      </c>
      <c s="4" t="s" r="B16">
        <v>237</v>
      </c>
    </row>
    <row spans="1:2" r="17">
      <c s="4" t="s" r="A17">
        <v>238</v>
      </c>
      <c s="4" t="s" r="B17">
        <v>239</v>
      </c>
    </row>
    <row spans="1:2" r="18">
      <c s="4" t="s" r="A18">
        <v>240</v>
      </c>
      <c s="4" t="s" r="B18">
        <v>241</v>
      </c>
    </row>
    <row spans="1:2" r="19">
      <c s="4" t="s" r="A19">
        <v>242</v>
      </c>
      <c s="4" t="s" r="B19">
        <v>243</v>
      </c>
    </row>
    <row spans="1:2" r="20">
      <c s="4" t="s" r="A20">
        <v>244</v>
      </c>
      <c s="4" t="s" r="B20">
        <v>245</v>
      </c>
    </row>
    <row spans="1:2" r="21">
      <c s="4" t="s" r="A21">
        <v>246</v>
      </c>
      <c s="4" t="s" r="B21">
        <v>247</v>
      </c>
    </row>
    <row spans="1:2" r="22">
      <c s="4" t="s" r="A22">
        <v>248</v>
      </c>
      <c s="4" t="s" r="B22">
        <v>249</v>
      </c>
    </row>
    <row spans="1:2" r="23">
      <c s="4" t="s" r="A23">
        <v>250</v>
      </c>
      <c s="4" t="s" r="B23">
        <v>251</v>
      </c>
    </row>
    <row spans="1:2" r="24">
      <c s="4" t="s" r="A24">
        <v>252</v>
      </c>
      <c s="4" t="s" r="B24">
        <v>253</v>
      </c>
    </row>
    <row spans="1:2" r="25">
      <c s="4" t="s" r="A25">
        <v>254</v>
      </c>
      <c s="4" t="s" r="B25">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56</v>
      </c>
      <c s="2" t="s" r="B1">
        <v>1</v>
      </c>
    </row>
    <row spans="1:2" r="2">
      <c s="2" t="s" r="B2">
        <v>2</v>
      </c>
    </row>
    <row spans="1:2" r="3">
      <c s="3" t="s" r="A3">
        <v>165</v>
      </c>
    </row>
    <row spans="1:2" r="4">
      <c s="4" t="s" r="A4">
        <v>257</v>
      </c>
      <c s="4" t="s" r="B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59</v>
      </c>
      <c s="2" t="s" r="B1">
        <v>1</v>
      </c>
    </row>
    <row spans="1:2" r="2">
      <c s="2" t="s" r="B2">
        <v>2</v>
      </c>
    </row>
    <row spans="1:2" r="3">
      <c s="3" t="s" r="A3">
        <v>168</v>
      </c>
    </row>
    <row spans="1:2" r="4">
      <c s="4" t="s" r="A4">
        <v>224</v>
      </c>
      <c s="4" t="s" r="B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s="1" t="s" r="A1">
        <v>261</v>
      </c>
      <c s="2" t="s" r="B1">
        <v>1</v>
      </c>
    </row>
    <row spans="1:2" r="2">
      <c s="2" t="s" r="B2">
        <v>2</v>
      </c>
    </row>
    <row spans="1:2" r="3">
      <c s="3" t="s" r="A3">
        <v>178</v>
      </c>
    </row>
    <row spans="1:2" r="4">
      <c s="4" t="s" r="A4">
        <v>262</v>
      </c>
      <c s="4" t="s" r="B4">
        <v>263</v>
      </c>
    </row>
    <row spans="1:2" r="5">
      <c s="4" t="s" r="A5">
        <v>264</v>
      </c>
      <c s="4" t="s" r="B5">
        <v>265</v>
      </c>
    </row>
    <row spans="1:2" r="6">
      <c s="4" t="s" r="A6">
        <v>266</v>
      </c>
      <c s="4" t="s" r="B6">
        <v>267</v>
      </c>
    </row>
    <row spans="1:2" r="7">
      <c s="4" t="s" r="A7">
        <v>268</v>
      </c>
      <c s="4" t="s" r="B7">
        <v>269</v>
      </c>
    </row>
    <row spans="1:2" r="8">
      <c s="4" t="s" r="A8">
        <v>270</v>
      </c>
      <c s="4" t="s" r="B8">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2</v>
      </c>
      <c s="2" t="s" r="B1">
        <v>1</v>
      </c>
    </row>
    <row spans="1:2" r="2">
      <c s="2" t="s" r="B2">
        <v>2</v>
      </c>
    </row>
    <row spans="1:2" r="3">
      <c s="3" t="s" r="A3">
        <v>181</v>
      </c>
    </row>
    <row spans="1:2" r="4">
      <c s="4" t="s" r="A4">
        <v>273</v>
      </c>
      <c s="4" t="s" r="B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65</v>
      </c>
      <c s="2" t="s" r="B1">
        <v>2</v>
      </c>
      <c s="2" t="s" r="C1">
        <v>32</v>
      </c>
    </row>
    <row spans="1:3" r="2">
      <c s="3" t="s" r="A2">
        <v>66</v>
      </c>
    </row>
    <row spans="1:3" r="3">
      <c s="4" t="s" r="A3">
        <v>67</v>
      </c>
      <c s="6" t="n" r="B3">
        <v>97</v>
      </c>
      <c s="6" t="n" r="C3">
        <v>0</v>
      </c>
    </row>
    <row spans="1:3" r="4">
      <c s="4" t="s" r="A4">
        <v>68</v>
      </c>
      <c s="6" t="n" r="B4">
        <v>0</v>
      </c>
      <c s="6" t="n" r="C4">
        <v>0</v>
      </c>
    </row>
    <row spans="1:3" r="5">
      <c s="4" t="s" r="A5">
        <v>69</v>
      </c>
      <c s="5" t="n" r="B5">
        <v>25000000</v>
      </c>
      <c s="5" t="n" r="C5">
        <v>25000000</v>
      </c>
    </row>
    <row spans="1:3" r="6">
      <c s="4" t="s" r="A6">
        <v>70</v>
      </c>
      <c s="5" t="n" r="B6">
        <v>10706000</v>
      </c>
      <c s="5" t="n" r="C6">
        <v>10547000</v>
      </c>
    </row>
    <row spans="1:3" r="7">
      <c s="4" t="s" r="A7">
        <v>71</v>
      </c>
      <c s="5" t="n" r="B7">
        <v>10706000</v>
      </c>
      <c s="5" t="n" r="C7">
        <v>1054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75</v>
      </c>
      <c s="2" t="s" r="B1">
        <v>1</v>
      </c>
    </row>
    <row spans="1:2" r="2">
      <c s="2" t="s" r="B2">
        <v>2</v>
      </c>
    </row>
    <row spans="1:2" r="3">
      <c s="3" t="s" r="A3">
        <v>184</v>
      </c>
    </row>
    <row spans="1:2" r="4">
      <c s="4" t="s" r="A4">
        <v>276</v>
      </c>
      <c s="4" t="s" r="B4">
        <v>277</v>
      </c>
    </row>
    <row spans="1:2" r="5">
      <c s="4" t="s" r="A5">
        <v>278</v>
      </c>
      <c s="4" t="s" r="B5">
        <v>279</v>
      </c>
    </row>
    <row spans="1:2" r="6">
      <c s="4" t="s" r="A6">
        <v>280</v>
      </c>
      <c s="4" t="s" r="B6">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82</v>
      </c>
      <c s="2" t="s" r="B1">
        <v>1</v>
      </c>
    </row>
    <row spans="1:2" r="2">
      <c s="2" t="s" r="B2">
        <v>2</v>
      </c>
    </row>
    <row spans="1:2" r="3">
      <c s="3" t="s" r="A3">
        <v>187</v>
      </c>
    </row>
    <row spans="1:2" r="4">
      <c s="4" t="s" r="A4">
        <v>283</v>
      </c>
      <c s="4" t="s" r="B4">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285</v>
      </c>
      <c s="2" t="s" r="B1">
        <v>1</v>
      </c>
    </row>
    <row spans="1:2" r="2">
      <c s="2" t="s" r="B2">
        <v>2</v>
      </c>
    </row>
    <row spans="1:2" r="3">
      <c s="3" t="s" r="A3">
        <v>190</v>
      </c>
    </row>
    <row spans="1:2" r="4">
      <c s="4" t="s" r="A4">
        <v>286</v>
      </c>
      <c s="4" t="s" r="B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t="s" r="A1">
        <v>288</v>
      </c>
      <c s="2" t="s" r="B1">
        <v>1</v>
      </c>
    </row>
    <row spans="1:2" r="2">
      <c s="2" t="s" r="B2">
        <v>2</v>
      </c>
    </row>
    <row spans="1:2" r="3">
      <c s="3" t="s" r="A3">
        <v>193</v>
      </c>
    </row>
    <row spans="1:2" r="4">
      <c s="4" t="s" r="A4">
        <v>289</v>
      </c>
      <c s="4" t="s" r="B4">
        <v>290</v>
      </c>
    </row>
    <row spans="1:2" r="5">
      <c s="4" t="s" r="A5">
        <v>291</v>
      </c>
      <c s="4" t="s" r="B5">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93</v>
      </c>
      <c s="2" t="s" r="B1">
        <v>1</v>
      </c>
    </row>
    <row spans="1:2" r="2">
      <c s="2" t="s" r="B2">
        <v>2</v>
      </c>
    </row>
    <row spans="1:2" r="3">
      <c s="3" t="s" r="A3">
        <v>196</v>
      </c>
    </row>
    <row spans="1:2" r="4">
      <c s="4" t="s" r="A4">
        <v>294</v>
      </c>
      <c s="4" t="s" r="B4">
        <v>295</v>
      </c>
    </row>
    <row spans="1:2" r="5">
      <c s="4" t="s" r="A5">
        <v>296</v>
      </c>
      <c s="4" t="s" r="B5">
        <v>297</v>
      </c>
    </row>
    <row spans="1:2" r="6">
      <c s="4" t="s" r="A6">
        <v>298</v>
      </c>
      <c s="4" t="s" r="B6">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300</v>
      </c>
      <c s="2" t="s" r="B1">
        <v>1</v>
      </c>
    </row>
    <row spans="1:2" r="2">
      <c s="2" t="s" r="B2">
        <v>2</v>
      </c>
    </row>
    <row spans="1:2" r="3">
      <c s="3" t="s" r="A3">
        <v>199</v>
      </c>
    </row>
    <row spans="1:2" r="4">
      <c s="4" t="s" r="A4">
        <v>301</v>
      </c>
      <c s="4" t="s" r="B4">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t="s" r="A1">
        <v>303</v>
      </c>
      <c s="2" t="s" r="B1">
        <v>1</v>
      </c>
    </row>
    <row spans="1:2" r="2">
      <c s="2" t="s" r="B2">
        <v>2</v>
      </c>
    </row>
    <row spans="1:2" r="3">
      <c s="3" t="s" r="A3">
        <v>202</v>
      </c>
    </row>
    <row spans="1:2" r="4">
      <c s="4" t="s" r="A4">
        <v>304</v>
      </c>
      <c s="4" t="s" r="B4">
        <v>305</v>
      </c>
    </row>
    <row spans="1:2" r="5">
      <c s="4" t="s" r="A5">
        <v>306</v>
      </c>
      <c s="4" t="s" r="B5">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t="s" r="A1">
        <v>308</v>
      </c>
      <c s="2" t="s" r="B1">
        <v>1</v>
      </c>
    </row>
    <row spans="1:2" r="2">
      <c s="2" t="s" r="B2">
        <v>2</v>
      </c>
    </row>
    <row spans="1:2" r="3">
      <c s="3" t="s" r="A3">
        <v>309</v>
      </c>
    </row>
    <row spans="1:2" r="4">
      <c s="4" t="s" r="A4">
        <v>310</v>
      </c>
      <c s="4" t="s" r="B4">
        <v>311</v>
      </c>
    </row>
    <row spans="1:2" r="5">
      <c s="4" t="s" r="A5">
        <v>312</v>
      </c>
      <c s="4" t="s" r="B5">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314</v>
      </c>
      <c s="2" t="s" r="B1">
        <v>1</v>
      </c>
    </row>
    <row spans="1:5" r="2">
      <c s="2" t="s" r="B2">
        <v>2</v>
      </c>
      <c s="2" t="s" r="C2">
        <v>32</v>
      </c>
      <c s="2" t="s" r="D2">
        <v>73</v>
      </c>
      <c s="2" t="s" r="E2">
        <v>315</v>
      </c>
    </row>
    <row spans="1:5" r="3">
      <c s="3" t="s" r="A3">
        <v>162</v>
      </c>
    </row>
    <row spans="1:5" r="4">
      <c s="4" t="s" r="A4">
        <v>316</v>
      </c>
      <c s="4" t="s" r="B4">
        <v>317</v>
      </c>
    </row>
    <row spans="1:5" r="5">
      <c s="4" t="s" r="A5">
        <v>318</v>
      </c>
      <c s="4" t="s" r="B5">
        <v>319</v>
      </c>
      <c s="4" t="s" r="C5">
        <v>320</v>
      </c>
      <c s="4" t="s" r="D5">
        <v>319</v>
      </c>
    </row>
    <row spans="1:5" r="6">
      <c s="4" t="s" r="A6">
        <v>321</v>
      </c>
      <c s="4" t="s" r="B6">
        <v>322</v>
      </c>
    </row>
    <row spans="1:5" r="7">
      <c s="4" t="s" r="A7">
        <v>53</v>
      </c>
      <c s="8" t="n" r="B7">
        <v>11631206.86</v>
      </c>
      <c s="6" t="n" r="C7">
        <v>0</v>
      </c>
    </row>
    <row spans="1:5" r="8">
      <c s="4" t="s" r="A8">
        <v>323</v>
      </c>
      <c s="6" t="n" r="B8">
        <v>31300000</v>
      </c>
      <c s="6" t="n" r="E8">
        <v>350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324</v>
      </c>
      <c s="2" t="s" r="B1">
        <v>2</v>
      </c>
      <c s="2" t="s" r="C1">
        <v>32</v>
      </c>
    </row>
    <row spans="1:3" r="2">
      <c s="3" t="s" r="A2">
        <v>165</v>
      </c>
    </row>
    <row spans="1:3" r="3">
      <c s="4" t="s" r="A3">
        <v>325</v>
      </c>
      <c s="6" t="n" r="B3">
        <v>8019</v>
      </c>
      <c s="6" t="n" r="C3">
        <v>5826</v>
      </c>
    </row>
    <row spans="1:3" r="4">
      <c s="4" t="s" r="A4">
        <v>326</v>
      </c>
      <c s="5" t="n" r="B4">
        <v>15220</v>
      </c>
      <c s="5" t="n" r="C4">
        <v>7068</v>
      </c>
    </row>
    <row spans="1:3" r="5">
      <c s="4" t="s" r="A5">
        <v>327</v>
      </c>
      <c s="5" t="n" r="B5">
        <v>68355</v>
      </c>
      <c s="5" t="n" r="C5">
        <v>42740</v>
      </c>
    </row>
    <row spans="1:3" r="6">
      <c s="4" t="s" r="A6">
        <v>36</v>
      </c>
      <c s="6" t="n" r="B6">
        <v>91594</v>
      </c>
      <c s="6" t="n" r="C6">
        <v>556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2</v>
      </c>
      <c s="2" t="s" r="B1">
        <v>1</v>
      </c>
    </row>
    <row spans="1:4" r="2">
      <c s="2" t="s" r="B2">
        <v>2</v>
      </c>
      <c s="2" t="s" r="C2">
        <v>32</v>
      </c>
      <c s="2" t="s" r="D2">
        <v>73</v>
      </c>
    </row>
    <row spans="1:4" r="3">
      <c s="3" t="s" r="A3">
        <v>74</v>
      </c>
    </row>
    <row spans="1:4" r="4">
      <c s="4" t="s" r="A4">
        <v>75</v>
      </c>
      <c s="6" t="n" r="B4">
        <v>433997</v>
      </c>
      <c s="6" t="n" r="C4">
        <v>305394</v>
      </c>
      <c s="6" t="n" r="D4">
        <v>361033</v>
      </c>
    </row>
    <row spans="1:4" r="5">
      <c s="4" t="s" r="A5">
        <v>76</v>
      </c>
      <c s="5" t="n" r="B5">
        <v>400692</v>
      </c>
      <c s="5" t="n" r="C5">
        <v>278540</v>
      </c>
      <c s="5" t="n" r="D5">
        <v>326521</v>
      </c>
    </row>
    <row spans="1:4" r="6">
      <c s="4" t="s" r="A6">
        <v>77</v>
      </c>
      <c s="5" t="n" r="B6">
        <v>33305</v>
      </c>
      <c s="5" t="n" r="C6">
        <v>26854</v>
      </c>
      <c s="5" t="n" r="D6">
        <v>34512</v>
      </c>
    </row>
    <row spans="1:4" r="7">
      <c s="3" t="s" r="A7">
        <v>78</v>
      </c>
    </row>
    <row spans="1:4" r="8">
      <c s="4" t="s" r="A8">
        <v>79</v>
      </c>
      <c s="5" t="n" r="B8">
        <v>5784</v>
      </c>
      <c s="5" t="n" r="C8">
        <v>5586</v>
      </c>
      <c s="5" t="n" r="D8">
        <v>5156</v>
      </c>
    </row>
    <row spans="1:4" r="9">
      <c s="4" t="s" r="A9">
        <v>80</v>
      </c>
      <c s="5" t="n" r="B9">
        <v>20868</v>
      </c>
      <c s="5" t="n" r="C9">
        <v>11964</v>
      </c>
      <c s="5" t="n" r="D9">
        <v>11230</v>
      </c>
    </row>
    <row spans="1:4" r="10">
      <c s="4" t="s" r="A10">
        <v>81</v>
      </c>
      <c s="5" t="n" r="B10">
        <v>26652</v>
      </c>
      <c s="5" t="n" r="C10">
        <v>17550</v>
      </c>
      <c s="5" t="n" r="D10">
        <v>16386</v>
      </c>
    </row>
    <row spans="1:4" r="11">
      <c s="4" t="s" r="A11">
        <v>82</v>
      </c>
      <c s="5" t="n" r="B11">
        <v>6653</v>
      </c>
      <c s="5" t="n" r="C11">
        <v>9304</v>
      </c>
      <c s="5" t="n" r="D11">
        <v>18126</v>
      </c>
    </row>
    <row spans="1:4" r="12">
      <c s="4" t="s" r="A12">
        <v>83</v>
      </c>
      <c s="5" t="n" r="B12">
        <v>1353</v>
      </c>
      <c s="5" t="n" r="C12">
        <v>81</v>
      </c>
      <c s="5" t="n" r="D12">
        <v>271</v>
      </c>
    </row>
    <row spans="1:4" r="13">
      <c s="4" t="s" r="A13">
        <v>84</v>
      </c>
      <c s="5" t="n" r="B13">
        <v>5300</v>
      </c>
      <c s="5" t="n" r="C13">
        <v>9223</v>
      </c>
      <c s="5" t="n" r="D13">
        <v>17855</v>
      </c>
    </row>
    <row spans="1:4" r="14">
      <c s="4" t="s" r="A14">
        <v>85</v>
      </c>
      <c s="5" t="n" r="B14">
        <v>996</v>
      </c>
      <c s="5" t="n" r="C14">
        <v>1610</v>
      </c>
      <c s="5" t="n" r="D14">
        <v>5272</v>
      </c>
    </row>
    <row spans="1:4" r="15">
      <c s="4" t="s" r="A15">
        <v>86</v>
      </c>
      <c s="6" t="n" r="B15">
        <v>4304</v>
      </c>
      <c s="6" t="n" r="C15">
        <v>7613</v>
      </c>
      <c s="6" t="n" r="D15">
        <v>12583</v>
      </c>
    </row>
    <row spans="1:4" r="16">
      <c s="3" t="s" r="A16">
        <v>87</v>
      </c>
    </row>
    <row spans="1:4" r="17">
      <c s="4" t="s" r="A17">
        <v>88</v>
      </c>
      <c s="8" t="n" r="B17">
        <v>0.41</v>
      </c>
      <c s="8" t="n" r="C17">
        <v>0.72</v>
      </c>
      <c s="8" t="n" r="D17">
        <v>1.2</v>
      </c>
    </row>
    <row spans="1:4" r="18">
      <c s="4" t="s" r="A18">
        <v>89</v>
      </c>
      <c s="5" t="n" r="B18">
        <v>10572</v>
      </c>
      <c s="5" t="n" r="C18">
        <v>10528</v>
      </c>
      <c s="5" t="n" r="D18">
        <v>10490</v>
      </c>
    </row>
    <row spans="1:4" r="19">
      <c s="4" t="s" r="A19">
        <v>90</v>
      </c>
      <c s="8" t="n" r="B19">
        <v>0.38</v>
      </c>
      <c s="8" t="n" r="C19">
        <v>0.67</v>
      </c>
      <c s="8" t="n" r="D19">
        <v>1.12</v>
      </c>
    </row>
    <row spans="1:4" r="20">
      <c s="4" t="s" r="A20">
        <v>91</v>
      </c>
      <c s="5" t="n" r="B20">
        <v>11286</v>
      </c>
      <c s="5" t="n" r="C20">
        <v>11358</v>
      </c>
      <c s="5" t="n" r="D20">
        <v>112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328</v>
      </c>
      <c s="2" t="s" r="B1">
        <v>1</v>
      </c>
    </row>
    <row spans="1:4" r="2">
      <c s="2" t="s" r="B2">
        <v>2</v>
      </c>
      <c s="2" t="s" r="C2">
        <v>32</v>
      </c>
      <c s="2" t="s" r="D2">
        <v>329</v>
      </c>
    </row>
    <row spans="1:4" r="3">
      <c s="3" t="s" r="A3">
        <v>330</v>
      </c>
    </row>
    <row spans="1:4" r="4">
      <c s="4" t="s" r="A4">
        <v>331</v>
      </c>
      <c s="6" t="n" r="B4">
        <v>2940</v>
      </c>
      <c s="6" t="n" r="C4">
        <v>2670</v>
      </c>
    </row>
    <row spans="1:4" r="5">
      <c s="4" t="s" r="A5">
        <v>332</v>
      </c>
      <c s="5" t="n" r="B5">
        <v>23134</v>
      </c>
      <c s="5" t="n" r="C5">
        <v>19839</v>
      </c>
    </row>
    <row spans="1:4" r="6">
      <c s="4" t="s" r="A6">
        <v>333</v>
      </c>
      <c s="5" t="n" r="B6">
        <v>48126</v>
      </c>
      <c s="5" t="n" r="C6">
        <v>44257</v>
      </c>
    </row>
    <row spans="1:4" r="7">
      <c s="4" t="s" r="A7">
        <v>334</v>
      </c>
      <c s="5" t="n" r="B7">
        <v>3065</v>
      </c>
      <c s="5" t="n" r="C7">
        <v>3029</v>
      </c>
    </row>
    <row spans="1:4" r="8">
      <c s="4" t="s" r="A8">
        <v>335</v>
      </c>
      <c s="5" t="n" r="B8">
        <v>77265</v>
      </c>
      <c s="5" t="n" r="C8">
        <v>69795</v>
      </c>
    </row>
    <row spans="1:4" r="9">
      <c s="4" t="s" r="A9">
        <v>336</v>
      </c>
      <c s="5" t="n" r="B9">
        <v>-50291</v>
      </c>
      <c s="5" t="n" r="C9">
        <v>-46199</v>
      </c>
    </row>
    <row spans="1:4" r="10">
      <c s="4" t="s" r="A10">
        <v>40</v>
      </c>
      <c s="6" t="n" r="B10">
        <v>26974</v>
      </c>
      <c s="6" t="n" r="C10">
        <v>23596</v>
      </c>
      <c s="6" t="n" r="D10">
        <v>17911</v>
      </c>
    </row>
    <row spans="1:4" r="11">
      <c s="4" t="s" r="A11">
        <v>337</v>
      </c>
    </row>
    <row spans="1:4" r="12">
      <c s="3" t="s" r="A12">
        <v>330</v>
      </c>
    </row>
    <row spans="1:4" r="13">
      <c s="4" t="s" r="A13">
        <v>338</v>
      </c>
      <c s="4" t="s" r="B13">
        <v>339</v>
      </c>
    </row>
    <row spans="1:4" r="14">
      <c s="4" t="s" r="A14">
        <v>340</v>
      </c>
    </row>
    <row spans="1:4" r="15">
      <c s="3" t="s" r="A15">
        <v>330</v>
      </c>
    </row>
    <row spans="1:4" r="16">
      <c s="4" t="s" r="A16">
        <v>338</v>
      </c>
      <c s="4" t="s" r="B16">
        <v>341</v>
      </c>
    </row>
    <row spans="1:4" r="17">
      <c s="4" t="s" r="A17">
        <v>342</v>
      </c>
    </row>
    <row spans="1:4" r="18">
      <c s="3" t="s" r="A18">
        <v>330</v>
      </c>
    </row>
    <row spans="1:4" r="19">
      <c s="4" t="s" r="A19">
        <v>338</v>
      </c>
      <c s="4" t="s" r="B19">
        <v>343</v>
      </c>
    </row>
    <row spans="1:4" r="20">
      <c s="4" t="s" r="A20">
        <v>344</v>
      </c>
    </row>
    <row spans="1:4" r="21">
      <c s="3" t="s" r="A21">
        <v>330</v>
      </c>
    </row>
    <row spans="1:4" r="22">
      <c s="4" t="s" r="A22">
        <v>338</v>
      </c>
      <c s="4" t="s" r="B22">
        <v>345</v>
      </c>
    </row>
    <row spans="1:4" r="23">
      <c s="4" t="s" r="A23">
        <v>346</v>
      </c>
    </row>
    <row spans="1:4" r="24">
      <c s="3" t="s" r="A24">
        <v>330</v>
      </c>
    </row>
    <row spans="1:4" r="25">
      <c s="4" t="s" r="A25">
        <v>338</v>
      </c>
      <c s="4" t="s" r="B25">
        <v>339</v>
      </c>
    </row>
    <row spans="1:4" r="26">
      <c s="4" t="s" r="A26">
        <v>347</v>
      </c>
    </row>
    <row spans="1:4" r="27">
      <c s="3" t="s" r="A27">
        <v>330</v>
      </c>
    </row>
    <row spans="1:4" r="28">
      <c s="4" t="s" r="A28">
        <v>338</v>
      </c>
      <c s="4" t="s" r="B28">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4"/>
  </cols>
  <sheetData>
    <row spans="1:5" r="1">
      <c s="1" t="s" r="A1">
        <v>349</v>
      </c>
      <c s="2" t="s" r="B1">
        <v>1</v>
      </c>
    </row>
    <row spans="1:5" r="2">
      <c s="2" t="s" r="B2">
        <v>2</v>
      </c>
      <c s="2" t="s" r="C2">
        <v>350</v>
      </c>
      <c s="2" t="s" r="D2">
        <v>315</v>
      </c>
      <c s="2" t="s" r="E2">
        <v>32</v>
      </c>
    </row>
    <row spans="1:5" r="3">
      <c s="3" t="s" r="A3">
        <v>351</v>
      </c>
    </row>
    <row spans="1:5" r="4">
      <c s="4" t="s" r="A4">
        <v>323</v>
      </c>
      <c s="6" t="n" r="B4">
        <v>31300000</v>
      </c>
      <c s="6" t="n" r="D4">
        <v>35000000</v>
      </c>
    </row>
    <row spans="1:5" r="5">
      <c s="4" t="s" r="A5">
        <v>352</v>
      </c>
      <c s="5" t="n" r="B5">
        <v>18000000</v>
      </c>
    </row>
    <row spans="1:5" r="6">
      <c s="4" t="s" r="A6">
        <v>53</v>
      </c>
      <c s="7" t="n" r="B6">
        <v>11631206.86</v>
      </c>
      <c s="6" t="n" r="E6">
        <v>0</v>
      </c>
    </row>
    <row spans="1:5" r="7">
      <c s="4" t="s" r="A7">
        <v>353</v>
      </c>
      <c s="5" t="n" r="B7">
        <v>300000</v>
      </c>
    </row>
    <row spans="1:5" r="8">
      <c s="4" t="s" r="A8">
        <v>354</v>
      </c>
      <c s="6" t="n" r="B8">
        <v>1250000</v>
      </c>
    </row>
    <row spans="1:5" r="9">
      <c s="4" t="s" r="A9">
        <v>355</v>
      </c>
    </row>
    <row spans="1:5" r="10">
      <c s="3" t="s" r="A10">
        <v>351</v>
      </c>
    </row>
    <row spans="1:5" r="11">
      <c s="4" t="s" r="A11">
        <v>356</v>
      </c>
      <c s="4" t="s" r="B11">
        <v>357</v>
      </c>
    </row>
    <row spans="1:5" r="12">
      <c s="4" t="s" r="A12">
        <v>358</v>
      </c>
    </row>
    <row spans="1:5" r="13">
      <c s="3" t="s" r="A13">
        <v>351</v>
      </c>
    </row>
    <row spans="1:5" r="14">
      <c s="4" t="s" r="A14">
        <v>356</v>
      </c>
      <c s="4" t="s" r="B14">
        <v>357</v>
      </c>
    </row>
    <row spans="1:5" r="15">
      <c s="4" t="s" r="A15">
        <v>359</v>
      </c>
    </row>
    <row spans="1:5" r="16">
      <c s="3" t="s" r="A16">
        <v>351</v>
      </c>
    </row>
    <row spans="1:5" r="17">
      <c s="4" t="s" r="A17">
        <v>360</v>
      </c>
      <c s="6" t="n" r="D17">
        <v>30000000</v>
      </c>
    </row>
    <row spans="1:5" r="18">
      <c s="4" t="s" r="A18">
        <v>361</v>
      </c>
    </row>
    <row spans="1:5" r="19">
      <c s="3" t="s" r="A19">
        <v>351</v>
      </c>
    </row>
    <row spans="1:5" r="20">
      <c s="4" t="s" r="A20">
        <v>356</v>
      </c>
      <c s="4" t="s" r="B20">
        <v>362</v>
      </c>
    </row>
    <row spans="1:5" r="21">
      <c s="4" t="s" r="A21">
        <v>363</v>
      </c>
    </row>
    <row spans="1:5" r="22">
      <c s="3" t="s" r="A22">
        <v>351</v>
      </c>
    </row>
    <row spans="1:5" r="23">
      <c s="4" t="s" r="A23">
        <v>356</v>
      </c>
      <c s="4" t="s" r="B23">
        <v>362</v>
      </c>
    </row>
    <row spans="1:5" r="24">
      <c s="4" t="s" r="A24">
        <v>364</v>
      </c>
    </row>
    <row spans="1:5" r="25">
      <c s="3" t="s" r="A25">
        <v>351</v>
      </c>
    </row>
    <row spans="1:5" r="26">
      <c s="4" t="s" r="A26">
        <v>356</v>
      </c>
      <c s="4" t="s" r="B26">
        <v>365</v>
      </c>
    </row>
    <row spans="1:5" r="27">
      <c s="4" t="s" r="A27">
        <v>366</v>
      </c>
    </row>
    <row spans="1:5" r="28">
      <c s="3" t="s" r="A28">
        <v>351</v>
      </c>
    </row>
    <row spans="1:5" r="29">
      <c s="4" t="s" r="A29">
        <v>356</v>
      </c>
      <c s="4" t="s" r="B29">
        <v>365</v>
      </c>
    </row>
    <row spans="1:5" r="30">
      <c s="4" t="s" r="A30">
        <v>367</v>
      </c>
    </row>
    <row spans="1:5" r="31">
      <c s="3" t="s" r="A31">
        <v>351</v>
      </c>
    </row>
    <row spans="1:5" r="32">
      <c s="4" t="s" r="A32">
        <v>356</v>
      </c>
      <c s="4" t="s" r="B32">
        <v>368</v>
      </c>
    </row>
    <row spans="1:5" r="33">
      <c s="4" t="s" r="A33">
        <v>369</v>
      </c>
    </row>
    <row spans="1:5" r="34">
      <c s="3" t="s" r="A34">
        <v>351</v>
      </c>
    </row>
    <row spans="1:5" r="35">
      <c s="4" t="s" r="A35">
        <v>356</v>
      </c>
      <c s="4" t="s" r="B35">
        <v>368</v>
      </c>
    </row>
    <row spans="1:5" r="36">
      <c s="4" t="s" r="A36">
        <v>370</v>
      </c>
    </row>
    <row spans="1:5" r="37">
      <c s="3" t="s" r="A37">
        <v>351</v>
      </c>
    </row>
    <row spans="1:5" r="38">
      <c s="4" t="s" r="A38">
        <v>371</v>
      </c>
      <c s="4" t="s" r="B38">
        <v>372</v>
      </c>
    </row>
    <row spans="1:5" r="39">
      <c s="4" t="s" r="A39">
        <v>373</v>
      </c>
    </row>
    <row spans="1:5" r="40">
      <c s="3" t="s" r="A40">
        <v>351</v>
      </c>
    </row>
    <row spans="1:5" r="41">
      <c s="4" t="s" r="A41">
        <v>371</v>
      </c>
      <c s="4" t="s" r="B41">
        <v>374</v>
      </c>
    </row>
    <row spans="1:5" r="42">
      <c s="4" t="s" r="A42">
        <v>375</v>
      </c>
    </row>
    <row spans="1:5" r="43">
      <c s="3" t="s" r="A43">
        <v>351</v>
      </c>
    </row>
    <row spans="1:5" r="44">
      <c s="4" t="s" r="A44">
        <v>360</v>
      </c>
      <c s="6" t="n" r="C44">
        <v>45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t="s" r="A1">
        <v>376</v>
      </c>
      <c s="2" t="s" r="B1">
        <v>1</v>
      </c>
    </row>
    <row spans="1:4" r="2">
      <c s="2" t="s" r="B2">
        <v>2</v>
      </c>
      <c s="2" t="s" r="C2">
        <v>32</v>
      </c>
      <c s="2" t="s" r="D2">
        <v>377</v>
      </c>
    </row>
    <row spans="1:4" r="3">
      <c s="3" t="s" r="A3">
        <v>378</v>
      </c>
    </row>
    <row spans="1:4" r="4">
      <c s="4" t="s" r="A4">
        <v>379</v>
      </c>
      <c s="6" t="n" r="B4">
        <v>50</v>
      </c>
    </row>
    <row spans="1:4" r="5">
      <c s="4" t="s" r="A5">
        <v>380</v>
      </c>
      <c s="10" t="n" r="B5">
        <v>8.199999999999999</v>
      </c>
      <c s="6" t="n" r="C5">
        <v>9</v>
      </c>
    </row>
    <row spans="1:4" r="6">
      <c s="4" t="s" r="A6">
        <v>381</v>
      </c>
      <c s="10" t="n" r="B6">
        <v>7.9</v>
      </c>
    </row>
    <row spans="1:4" r="7">
      <c s="4" t="s" r="A7">
        <v>382</v>
      </c>
      <c s="10" t="n" r="B7">
        <v>7.3</v>
      </c>
    </row>
    <row spans="1:4" r="8">
      <c s="4" t="s" r="A8">
        <v>383</v>
      </c>
      <c s="9" t="n" r="B8">
        <v>0.9</v>
      </c>
    </row>
    <row spans="1:4" r="9">
      <c s="4" t="s" r="A9">
        <v>384</v>
      </c>
    </row>
    <row spans="1:4" r="10">
      <c s="3" t="s" r="A10">
        <v>378</v>
      </c>
    </row>
    <row spans="1:4" r="11">
      <c s="4" t="s" r="A11">
        <v>379</v>
      </c>
      <c s="6" t="n" r="D11">
        <v>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 customWidth="1" max="5" min="5" width="14"/>
  </cols>
  <sheetData>
    <row spans="1:5" r="1">
      <c s="1" t="s" r="A1">
        <v>385</v>
      </c>
      <c s="2" t="s" r="B1">
        <v>1</v>
      </c>
    </row>
    <row spans="1:5" r="2">
      <c s="2" t="s" r="B2">
        <v>2</v>
      </c>
      <c s="2" t="s" r="C2">
        <v>32</v>
      </c>
      <c s="2" t="s" r="D2">
        <v>73</v>
      </c>
      <c s="2" t="s" r="E2">
        <v>329</v>
      </c>
    </row>
    <row spans="1:5" r="3">
      <c s="3" t="s" r="A3">
        <v>386</v>
      </c>
    </row>
    <row spans="1:5" r="4">
      <c s="4" t="s" r="A4">
        <v>387</v>
      </c>
      <c s="6" t="n" r="B4">
        <v>7100000</v>
      </c>
    </row>
    <row spans="1:5" r="5">
      <c s="4" t="s" r="A5">
        <v>388</v>
      </c>
      <c s="5" t="n" r="B5">
        <v>10600000</v>
      </c>
    </row>
    <row spans="1:5" r="6">
      <c s="4" t="s" r="A6">
        <v>389</v>
      </c>
      <c s="5" t="n" r="B6">
        <v>5000000</v>
      </c>
    </row>
    <row spans="1:5" r="7">
      <c s="4" t="s" r="A7">
        <v>390</v>
      </c>
      <c s="5" t="n" r="B7">
        <v>12700000</v>
      </c>
    </row>
    <row spans="1:5" r="8">
      <c s="4" t="s" r="A8">
        <v>391</v>
      </c>
      <c s="5" t="n" r="B8">
        <v>2500000</v>
      </c>
    </row>
    <row spans="1:5" r="9">
      <c s="4" t="s" r="A9">
        <v>392</v>
      </c>
      <c s="6" t="n" r="B9">
        <v>-80000</v>
      </c>
      <c s="6" t="n" r="C9">
        <v>287000</v>
      </c>
      <c s="6" t="n" r="D9">
        <v>188000</v>
      </c>
    </row>
    <row spans="1:5" r="10">
      <c s="4" t="s" r="A10">
        <v>393</v>
      </c>
      <c s="4" t="s" r="B10">
        <v>394</v>
      </c>
    </row>
    <row spans="1:5" r="11">
      <c s="4" t="s" r="A11">
        <v>395</v>
      </c>
      <c s="6" t="n" r="B11">
        <v>726000</v>
      </c>
    </row>
    <row spans="1:5" r="12">
      <c s="4" t="s" r="A12">
        <v>396</v>
      </c>
      <c s="5" t="n" r="B12">
        <v>3446000</v>
      </c>
      <c s="5" t="n" r="C12">
        <v>3072000</v>
      </c>
      <c s="5" t="n" r="D12">
        <v>3031000</v>
      </c>
      <c s="6" t="n" r="E12">
        <v>3003000</v>
      </c>
    </row>
    <row spans="1:5" r="13">
      <c s="4" t="s" r="A13">
        <v>397</v>
      </c>
      <c s="5" t="n" r="B13">
        <v>-1517000</v>
      </c>
      <c s="6" t="n" r="C13">
        <v>-687000</v>
      </c>
      <c s="6" t="n" r="D13">
        <v>2493000</v>
      </c>
    </row>
    <row spans="1:5" r="14">
      <c s="4" t="s" r="A14">
        <v>398</v>
      </c>
    </row>
    <row spans="1:5" r="15">
      <c s="3" t="s" r="A15">
        <v>386</v>
      </c>
    </row>
    <row spans="1:5" r="16">
      <c s="4" t="s" r="A16">
        <v>387</v>
      </c>
      <c s="6" t="n" r="B16">
        <v>56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t="s" r="A1">
        <v>399</v>
      </c>
      <c s="2" t="s" r="B1">
        <v>1</v>
      </c>
    </row>
    <row spans="1:4" r="2">
      <c s="2" t="s" r="B2">
        <v>2</v>
      </c>
      <c s="2" t="s" r="C2">
        <v>32</v>
      </c>
      <c s="2" t="s" r="D2">
        <v>73</v>
      </c>
    </row>
    <row spans="1:4" r="3">
      <c s="3" t="s" r="A3">
        <v>178</v>
      </c>
    </row>
    <row spans="1:4" r="4">
      <c s="4" t="s" r="A4">
        <v>400</v>
      </c>
      <c s="6" t="n" r="B4">
        <v>1701</v>
      </c>
      <c s="6" t="n" r="C4">
        <v>1220</v>
      </c>
      <c s="6" t="n" r="D4">
        <v>1729</v>
      </c>
    </row>
    <row spans="1:4" r="5">
      <c s="4" t="s" r="A5">
        <v>401</v>
      </c>
      <c s="5" t="n" r="B5">
        <v>975</v>
      </c>
      <c s="5" t="n" r="C5">
        <v>1017</v>
      </c>
      <c s="5" t="n" r="D5">
        <v>1050</v>
      </c>
    </row>
    <row spans="1:4" r="6">
      <c s="4" t="s" r="A6">
        <v>402</v>
      </c>
      <c s="5" t="n" r="B6">
        <v>2676</v>
      </c>
      <c s="5" t="n" r="C6">
        <v>2237</v>
      </c>
      <c s="5" t="n" r="D6">
        <v>2779</v>
      </c>
    </row>
    <row spans="1:4" r="7">
      <c s="4" t="s" r="A7">
        <v>400</v>
      </c>
      <c s="5" t="n" r="B7">
        <v>-1486</v>
      </c>
      <c s="5" t="n" r="C7">
        <v>1566</v>
      </c>
      <c s="5" t="n" r="D7">
        <v>2049</v>
      </c>
    </row>
    <row spans="1:4" r="8">
      <c s="4" t="s" r="A8">
        <v>401</v>
      </c>
      <c s="5" t="n" r="B8">
        <v>-194</v>
      </c>
      <c s="5" t="n" r="C8">
        <v>-2193</v>
      </c>
      <c s="5" t="n" r="D8">
        <v>444</v>
      </c>
    </row>
    <row spans="1:4" r="9">
      <c s="4" t="s" r="A9">
        <v>397</v>
      </c>
      <c s="5" t="n" r="B9">
        <v>-1680</v>
      </c>
      <c s="5" t="n" r="C9">
        <v>-627</v>
      </c>
      <c s="5" t="n" r="D9">
        <v>2493</v>
      </c>
    </row>
    <row spans="1:4" r="10">
      <c s="4" t="s" r="A10">
        <v>403</v>
      </c>
      <c s="6" t="n" r="B10">
        <v>996</v>
      </c>
      <c s="6" t="n" r="C10">
        <v>1610</v>
      </c>
      <c s="6" t="n" r="D10">
        <v>527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t="s" r="A1">
        <v>404</v>
      </c>
      <c s="2" t="s" r="B1">
        <v>405</v>
      </c>
      <c s="2" t="s" r="C1">
        <v>1</v>
      </c>
    </row>
    <row spans="1:5" r="2">
      <c s="2" t="s" r="B2">
        <v>406</v>
      </c>
      <c s="2" t="s" r="C2">
        <v>2</v>
      </c>
      <c s="2" t="s" r="D2">
        <v>32</v>
      </c>
      <c s="2" t="s" r="E2">
        <v>73</v>
      </c>
    </row>
    <row spans="1:5" r="3">
      <c s="3" t="s" r="A3">
        <v>178</v>
      </c>
    </row>
    <row spans="1:5" r="4">
      <c s="4" t="s" r="A4">
        <v>407</v>
      </c>
      <c s="6" t="n" r="C4">
        <v>1802</v>
      </c>
      <c s="6" t="n" r="D4">
        <v>3136</v>
      </c>
      <c s="6" t="n" r="E4">
        <v>6071</v>
      </c>
    </row>
    <row spans="1:5" r="5">
      <c s="4" t="s" r="A5">
        <v>408</v>
      </c>
      <c s="5" t="n" r="C5">
        <v>-80</v>
      </c>
      <c s="5" t="n" r="D5">
        <v>-439</v>
      </c>
      <c s="5" t="n" r="E5">
        <v>-625</v>
      </c>
    </row>
    <row spans="1:5" r="6">
      <c s="4" t="s" r="A6">
        <v>409</v>
      </c>
      <c s="5" t="n" r="C6">
        <v>-1085</v>
      </c>
      <c s="5" t="n" r="D6">
        <v>-202</v>
      </c>
      <c s="5" t="n" r="E6">
        <v>-340</v>
      </c>
    </row>
    <row spans="1:5" r="7">
      <c s="4" t="s" r="A7">
        <v>392</v>
      </c>
      <c s="5" t="n" r="C7">
        <v>-80</v>
      </c>
      <c s="5" t="n" r="D7">
        <v>287</v>
      </c>
      <c s="5" t="n" r="E7">
        <v>188</v>
      </c>
    </row>
    <row spans="1:5" r="8">
      <c s="4" t="s" r="A8">
        <v>38</v>
      </c>
      <c s="5" t="n" r="C8">
        <v>257</v>
      </c>
      <c s="5" t="n" r="D8">
        <v>330</v>
      </c>
      <c s="5" t="n" r="E8">
        <v>235</v>
      </c>
    </row>
    <row spans="1:5" r="9">
      <c s="4" t="s" r="A9">
        <v>410</v>
      </c>
      <c s="5" t="n" r="C9">
        <v>182</v>
      </c>
      <c s="5" t="n" r="D9">
        <v>0</v>
      </c>
    </row>
    <row spans="1:5" r="10">
      <c s="4" t="s" r="A10">
        <v>411</v>
      </c>
      <c s="5" t="n" r="C10">
        <v>0</v>
      </c>
      <c s="5" t="n" r="D10">
        <v>0</v>
      </c>
      <c s="5" t="n" r="E10">
        <v>-257</v>
      </c>
    </row>
    <row spans="1:5" r="11">
      <c s="4" t="s" r="A11">
        <v>412</v>
      </c>
      <c s="6" t="n" r="B11">
        <v>1500</v>
      </c>
      <c s="5" t="n" r="C11">
        <v>0</v>
      </c>
      <c s="5" t="n" r="D11">
        <v>1502</v>
      </c>
      <c s="5" t="n" r="E11">
        <v>0</v>
      </c>
    </row>
    <row spans="1:5" r="12">
      <c s="4" t="s" r="A12">
        <v>403</v>
      </c>
      <c s="6" t="n" r="C12">
        <v>996</v>
      </c>
      <c s="6" t="n" r="D12">
        <v>1610</v>
      </c>
      <c s="6" t="n" r="E12">
        <v>5272</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413</v>
      </c>
      <c s="2" t="s" r="B1">
        <v>405</v>
      </c>
      <c s="2" t="s" r="J1">
        <v>1</v>
      </c>
    </row>
    <row spans="1:12" r="2">
      <c s="2" t="s" r="B2">
        <v>2</v>
      </c>
      <c s="2" t="s" r="C2">
        <v>414</v>
      </c>
      <c s="2" t="s" r="D2">
        <v>4</v>
      </c>
      <c s="2" t="s" r="E2">
        <v>415</v>
      </c>
      <c s="2" t="s" r="F2">
        <v>32</v>
      </c>
      <c s="2" t="s" r="G2">
        <v>416</v>
      </c>
      <c s="2" t="s" r="H2">
        <v>417</v>
      </c>
      <c s="2" t="s" r="I2">
        <v>418</v>
      </c>
      <c s="2" t="s" r="J2">
        <v>2</v>
      </c>
      <c s="2" t="s" r="K2">
        <v>32</v>
      </c>
      <c s="2" t="s" r="L2">
        <v>73</v>
      </c>
    </row>
    <row spans="1:12" r="3">
      <c s="3" t="s" r="A3">
        <v>178</v>
      </c>
    </row>
    <row spans="1:12" r="4">
      <c s="4" t="s" r="A4">
        <v>419</v>
      </c>
      <c s="6" t="n" r="J4">
        <v>3395</v>
      </c>
      <c s="6" t="n" r="K4">
        <v>4687</v>
      </c>
      <c s="6" t="n" r="L4">
        <v>12863</v>
      </c>
    </row>
    <row spans="1:12" r="5">
      <c s="4" t="s" r="A5">
        <v>401</v>
      </c>
      <c s="5" t="n" r="J5">
        <v>1905</v>
      </c>
      <c s="5" t="n" r="K5">
        <v>4536</v>
      </c>
      <c s="5" t="n" r="L5">
        <v>4992</v>
      </c>
    </row>
    <row spans="1:12" r="6">
      <c s="4" t="s" r="A6">
        <v>84</v>
      </c>
      <c s="6" t="n" r="B6">
        <v>2847</v>
      </c>
      <c s="6" t="n" r="C6">
        <v>2234</v>
      </c>
      <c s="6" t="n" r="D6">
        <v>2113</v>
      </c>
      <c s="6" t="n" r="E6">
        <v>-1894</v>
      </c>
      <c s="6" t="n" r="F6">
        <v>2239</v>
      </c>
      <c s="6" t="n" r="G6">
        <v>2196</v>
      </c>
      <c s="6" t="n" r="H6">
        <v>2350</v>
      </c>
      <c s="6" t="n" r="I6">
        <v>2438</v>
      </c>
      <c s="6" t="n" r="J6">
        <v>5300</v>
      </c>
      <c s="6" t="n" r="K6">
        <v>9223</v>
      </c>
      <c s="6" t="n" r="L6">
        <v>17855</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0</v>
      </c>
      <c s="2" t="s" r="B1">
        <v>2</v>
      </c>
      <c s="2" t="s" r="C1">
        <v>32</v>
      </c>
    </row>
    <row spans="1:3" r="2">
      <c s="3" t="s" r="A2">
        <v>178</v>
      </c>
    </row>
    <row spans="1:3" r="3">
      <c s="4" t="s" r="A3">
        <v>421</v>
      </c>
      <c s="6" t="n" r="B3">
        <v>2843</v>
      </c>
      <c s="6" t="n" r="C3">
        <v>2795</v>
      </c>
    </row>
    <row spans="1:3" r="4">
      <c s="4" t="s" r="A4">
        <v>422</v>
      </c>
      <c s="5" t="n" r="B4">
        <v>2985</v>
      </c>
      <c s="5" t="n" r="C4">
        <v>2767</v>
      </c>
    </row>
    <row spans="1:3" r="5">
      <c s="4" t="s" r="A5">
        <v>423</v>
      </c>
      <c s="5" t="n" r="B5">
        <v>559</v>
      </c>
      <c s="5" t="n" r="C5">
        <v>0</v>
      </c>
    </row>
    <row spans="1:3" r="6">
      <c s="4" t="s" r="A6">
        <v>424</v>
      </c>
      <c s="5" t="n" r="B6">
        <v>4579</v>
      </c>
      <c s="5" t="n" r="C6">
        <v>2855</v>
      </c>
    </row>
    <row spans="1:3" r="7">
      <c s="4" t="s" r="A7">
        <v>425</v>
      </c>
      <c s="5" t="n" r="B7">
        <v>2498</v>
      </c>
      <c s="5" t="n" r="C7">
        <v>0</v>
      </c>
    </row>
    <row spans="1:3" r="8">
      <c s="4" t="s" r="A8">
        <v>426</v>
      </c>
      <c s="5" t="n" r="B8">
        <v>0</v>
      </c>
      <c s="5" t="n" r="C8">
        <v>602</v>
      </c>
    </row>
    <row spans="1:3" r="9">
      <c s="4" t="s" r="A9">
        <v>38</v>
      </c>
      <c s="5" t="n" r="B9">
        <v>138</v>
      </c>
      <c s="5" t="n" r="C9">
        <v>75</v>
      </c>
    </row>
    <row spans="1:3" r="10">
      <c s="4" t="s" r="A10">
        <v>427</v>
      </c>
      <c s="5" t="n" r="B10">
        <v>13602</v>
      </c>
      <c s="5" t="n" r="C10">
        <v>9094</v>
      </c>
    </row>
    <row spans="1:3" r="11">
      <c s="4" t="s" r="A11">
        <v>428</v>
      </c>
      <c s="5" t="n" r="B11">
        <v>-4403</v>
      </c>
      <c s="5" t="n" r="C11">
        <v>-4240</v>
      </c>
    </row>
    <row spans="1:3" r="12">
      <c s="4" t="s" r="A12">
        <v>426</v>
      </c>
      <c s="5" t="n" r="B12">
        <v>-941</v>
      </c>
      <c s="5" t="n" r="C12">
        <v>0</v>
      </c>
    </row>
    <row spans="1:3" r="13">
      <c s="4" t="s" r="A13">
        <v>429</v>
      </c>
      <c s="5" t="n" r="B13">
        <v>-1866</v>
      </c>
      <c s="5" t="n" r="C13">
        <v>0</v>
      </c>
    </row>
    <row spans="1:3" r="14">
      <c s="4" t="s" r="A14">
        <v>430</v>
      </c>
      <c s="5" t="n" r="B14">
        <v>0</v>
      </c>
      <c s="5" t="n" r="C14">
        <v>-1237</v>
      </c>
    </row>
    <row spans="1:3" r="15">
      <c s="4" t="s" r="A15">
        <v>38</v>
      </c>
      <c s="5" t="n" r="B15">
        <v>-170</v>
      </c>
      <c s="5" t="n" r="C15">
        <v>-185</v>
      </c>
    </row>
    <row spans="1:3" r="16">
      <c s="4" t="s" r="A16">
        <v>431</v>
      </c>
      <c s="5" t="n" r="B16">
        <v>7380</v>
      </c>
      <c s="5" t="n" r="C16">
        <v>5662</v>
      </c>
    </row>
    <row spans="1:3" r="17">
      <c s="4" t="s" r="A17">
        <v>432</v>
      </c>
      <c s="5" t="n" r="B17">
        <v>6222</v>
      </c>
      <c s="5" t="n" r="C17">
        <v>3432</v>
      </c>
    </row>
    <row spans="1:3" r="18">
      <c s="4" t="s" r="A18">
        <v>433</v>
      </c>
      <c s="5" t="n" r="B18">
        <v>6643</v>
      </c>
      <c s="5" t="n" r="C18">
        <v>935</v>
      </c>
    </row>
    <row spans="1:3" r="19">
      <c s="4" t="s" r="A19">
        <v>434</v>
      </c>
      <c s="5" t="n" r="B19">
        <v>80</v>
      </c>
      <c s="5" t="n" r="C19">
        <v>3325</v>
      </c>
    </row>
    <row spans="1:3" r="20">
      <c s="4" t="s" r="A20">
        <v>435</v>
      </c>
      <c s="5" t="n" r="B20">
        <v>0</v>
      </c>
      <c s="5" t="n" r="C20">
        <v>-558</v>
      </c>
    </row>
    <row spans="1:3" r="21">
      <c s="4" t="s" r="A21">
        <v>436</v>
      </c>
      <c s="6" t="n" r="B21">
        <v>-501</v>
      </c>
      <c s="6" t="n" r="C21">
        <v>-27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37</v>
      </c>
      <c s="2" t="s" r="B1">
        <v>1</v>
      </c>
    </row>
    <row spans="1:4" r="2">
      <c s="2" t="s" r="B2">
        <v>2</v>
      </c>
      <c s="2" t="s" r="C2">
        <v>32</v>
      </c>
      <c s="2" t="s" r="D2">
        <v>73</v>
      </c>
    </row>
    <row spans="1:4" r="3">
      <c s="3" t="s" r="A3">
        <v>438</v>
      </c>
    </row>
    <row spans="1:4" r="4">
      <c s="4" t="s" r="A4">
        <v>439</v>
      </c>
      <c s="6" t="n" r="B4">
        <v>3072</v>
      </c>
      <c s="6" t="n" r="C4">
        <v>3031</v>
      </c>
      <c s="6" t="n" r="D4">
        <v>3003</v>
      </c>
    </row>
    <row spans="1:4" r="5">
      <c s="4" t="s" r="A5">
        <v>440</v>
      </c>
      <c s="5" t="n" r="B5">
        <v>374</v>
      </c>
      <c s="5" t="n" r="C5">
        <v>41</v>
      </c>
      <c s="5" t="n" r="D5">
        <v>97</v>
      </c>
    </row>
    <row spans="1:4" r="6">
      <c s="4" t="s" r="A6">
        <v>441</v>
      </c>
      <c s="5" t="n" r="B6">
        <v>0</v>
      </c>
      <c s="5" t="n" r="C6">
        <v>0</v>
      </c>
      <c s="5" t="n" r="D6">
        <v>-69</v>
      </c>
    </row>
    <row spans="1:4" r="7">
      <c s="4" t="s" r="A7">
        <v>442</v>
      </c>
      <c s="6" t="n" r="B7">
        <v>3446</v>
      </c>
      <c s="6" t="n" r="C7">
        <v>3072</v>
      </c>
      <c s="6" t="n" r="D7">
        <v>303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443</v>
      </c>
      <c s="2" t="s" r="B1">
        <v>405</v>
      </c>
      <c s="2" t="s" r="J1">
        <v>1</v>
      </c>
    </row>
    <row spans="1:12" r="2">
      <c s="2" t="s" r="B2">
        <v>2</v>
      </c>
      <c s="2" t="s" r="C2">
        <v>414</v>
      </c>
      <c s="2" t="s" r="D2">
        <v>4</v>
      </c>
      <c s="2" t="s" r="E2">
        <v>415</v>
      </c>
      <c s="2" t="s" r="F2">
        <v>32</v>
      </c>
      <c s="2" t="s" r="G2">
        <v>416</v>
      </c>
      <c s="2" t="s" r="H2">
        <v>417</v>
      </c>
      <c s="2" t="s" r="I2">
        <v>418</v>
      </c>
      <c s="2" t="s" r="J2">
        <v>2</v>
      </c>
      <c s="2" t="s" r="K2">
        <v>32</v>
      </c>
      <c s="2" t="s" r="L2">
        <v>73</v>
      </c>
    </row>
    <row spans="1:12" r="3">
      <c s="3" t="s" r="A3">
        <v>181</v>
      </c>
    </row>
    <row spans="1:12" r="4">
      <c s="4" t="s" r="A4">
        <v>86</v>
      </c>
      <c s="6" t="n" r="B4">
        <v>2340</v>
      </c>
      <c s="6" t="n" r="C4">
        <v>1861</v>
      </c>
      <c s="6" t="n" r="D4">
        <v>1626</v>
      </c>
      <c s="6" t="n" r="E4">
        <v>-1523</v>
      </c>
      <c s="6" t="n" r="F4">
        <v>1380</v>
      </c>
      <c s="6" t="n" r="G4">
        <v>1414</v>
      </c>
      <c s="6" t="n" r="H4">
        <v>3114</v>
      </c>
      <c s="6" t="n" r="I4">
        <v>1705</v>
      </c>
      <c s="6" t="n" r="J4">
        <v>4304</v>
      </c>
      <c s="6" t="n" r="K4">
        <v>7613</v>
      </c>
      <c s="6" t="n" r="L4">
        <v>12583</v>
      </c>
    </row>
    <row spans="1:12" r="5">
      <c s="4" t="s" r="A5">
        <v>89</v>
      </c>
      <c s="5" t="n" r="B5">
        <v>10636</v>
      </c>
      <c s="5" t="n" r="C5">
        <v>10552</v>
      </c>
      <c s="5" t="n" r="D5">
        <v>10552</v>
      </c>
      <c s="5" t="n" r="E5">
        <v>10548</v>
      </c>
      <c s="5" t="n" r="F5">
        <v>10541</v>
      </c>
      <c s="5" t="n" r="G5">
        <v>10533</v>
      </c>
      <c s="5" t="n" r="H5">
        <v>10530</v>
      </c>
      <c s="5" t="n" r="I5">
        <v>10507</v>
      </c>
      <c s="5" t="n" r="J5">
        <v>10572</v>
      </c>
      <c s="5" t="n" r="K5">
        <v>10528</v>
      </c>
      <c s="5" t="n" r="L5">
        <v>10490</v>
      </c>
    </row>
    <row spans="1:12" r="6">
      <c s="4" t="s" r="A6">
        <v>444</v>
      </c>
      <c s="5" t="n" r="J6">
        <v>714</v>
      </c>
      <c s="5" t="n" r="K6">
        <v>830</v>
      </c>
      <c s="5" t="n" r="L6">
        <v>762</v>
      </c>
    </row>
    <row spans="1:12" r="7">
      <c s="4" t="s" r="A7">
        <v>91</v>
      </c>
      <c s="5" t="n" r="B7">
        <v>11414</v>
      </c>
      <c s="5" t="n" r="C7">
        <v>11556</v>
      </c>
      <c s="5" t="n" r="D7">
        <v>11471</v>
      </c>
      <c s="5" t="n" r="E7">
        <v>10548</v>
      </c>
      <c s="5" t="n" r="F7">
        <v>11346</v>
      </c>
      <c s="5" t="n" r="G7">
        <v>11350</v>
      </c>
      <c s="5" t="n" r="H7">
        <v>11354</v>
      </c>
      <c s="5" t="n" r="I7">
        <v>11336</v>
      </c>
      <c s="5" t="n" r="J7">
        <v>11286</v>
      </c>
      <c s="5" t="n" r="K7">
        <v>11358</v>
      </c>
      <c s="5" t="n" r="L7">
        <v>11252</v>
      </c>
    </row>
    <row spans="1:12" r="8">
      <c s="4" t="s" r="A8">
        <v>445</v>
      </c>
      <c s="8" t="n" r="B8">
        <v>0.22</v>
      </c>
      <c s="8" t="n" r="C8">
        <v>0.18</v>
      </c>
      <c s="8" t="n" r="D8">
        <v>0.15</v>
      </c>
      <c s="8" t="n" r="E8">
        <v>-0.14</v>
      </c>
      <c s="8" t="n" r="F8">
        <v>0.13</v>
      </c>
      <c s="8" t="n" r="G8">
        <v>0.13</v>
      </c>
      <c s="8" t="n" r="H8">
        <v>0.3</v>
      </c>
      <c s="8" t="n" r="I8">
        <v>0.16</v>
      </c>
      <c s="8" t="n" r="J8">
        <v>0.41</v>
      </c>
      <c s="8" t="n" r="K8">
        <v>0.72</v>
      </c>
      <c s="8" t="n" r="L8">
        <v>1.2</v>
      </c>
    </row>
    <row spans="1:12" r="9">
      <c s="4" t="s" r="A9">
        <v>446</v>
      </c>
      <c s="8" t="n" r="B9">
        <v>0.21</v>
      </c>
      <c s="8" t="n" r="C9">
        <v>0.16</v>
      </c>
      <c s="8" t="n" r="D9">
        <v>0.14</v>
      </c>
      <c s="8" t="n" r="E9">
        <v>-0.14</v>
      </c>
      <c s="8" t="n" r="F9">
        <v>0.12</v>
      </c>
      <c s="8" t="n" r="G9">
        <v>0.12</v>
      </c>
      <c s="8" t="n" r="H9">
        <v>0.27</v>
      </c>
      <c s="8" t="n" r="I9">
        <v>0.15</v>
      </c>
      <c s="8" t="n" r="J9">
        <v>0.38</v>
      </c>
      <c s="8" t="n" r="K9">
        <v>0.67</v>
      </c>
      <c s="8" t="n" r="L9">
        <v>1.12</v>
      </c>
    </row>
    <row spans="1:12" r="10">
      <c s="4" t="s" r="A10">
        <v>447</v>
      </c>
      <c s="5" t="n" r="J10">
        <v>208</v>
      </c>
      <c s="5" t="n" r="K10">
        <v>208</v>
      </c>
      <c s="5" t="n" r="L10">
        <v>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t="s" r="A1">
        <v>92</v>
      </c>
      <c s="2" t="s" r="B1">
        <v>1</v>
      </c>
    </row>
    <row spans="1:4" r="2">
      <c s="2" t="s" r="B2">
        <v>2</v>
      </c>
      <c s="2" t="s" r="C2">
        <v>32</v>
      </c>
      <c s="2" t="s" r="D2">
        <v>73</v>
      </c>
    </row>
    <row spans="1:4" r="3">
      <c s="3" t="s" r="A3">
        <v>93</v>
      </c>
    </row>
    <row spans="1:4" r="4">
      <c s="4" t="s" r="A4">
        <v>86</v>
      </c>
      <c s="6" t="n" r="B4">
        <v>4304</v>
      </c>
      <c s="6" t="n" r="C4">
        <v>7613</v>
      </c>
      <c s="6" t="n" r="D4">
        <v>12583</v>
      </c>
    </row>
    <row spans="1:4" r="5">
      <c s="3" t="s" r="A5">
        <v>94</v>
      </c>
    </row>
    <row spans="1:4" r="6">
      <c s="4" t="s" r="A6">
        <v>95</v>
      </c>
      <c s="5" t="n" r="B6">
        <v>-7166</v>
      </c>
      <c s="5" t="n" r="C6">
        <v>1090</v>
      </c>
      <c s="5" t="n" r="D6">
        <v>1972</v>
      </c>
    </row>
    <row spans="1:4" r="7">
      <c s="4" t="s" r="A7">
        <v>96</v>
      </c>
      <c s="6" t="n" r="B7">
        <v>-2862</v>
      </c>
      <c s="6" t="n" r="C7">
        <v>8703</v>
      </c>
      <c s="6" t="n" r="D7">
        <v>145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s>
  <sheetData>
    <row spans="1:8" r="1">
      <c s="1" t="s" r="A1">
        <v>448</v>
      </c>
      <c s="2" t="s" r="B1">
        <v>449</v>
      </c>
      <c s="2" t="s" r="C1">
        <v>450</v>
      </c>
      <c s="2" t="s" r="D1">
        <v>451</v>
      </c>
      <c s="2" t="s" r="E1">
        <v>452</v>
      </c>
      <c s="2" t="s" r="F1">
        <v>2</v>
      </c>
      <c s="2" t="s" r="G1">
        <v>32</v>
      </c>
      <c s="2" t="s" r="H1">
        <v>73</v>
      </c>
    </row>
    <row spans="1:8" r="2">
      <c s="3" t="s" r="A2">
        <v>453</v>
      </c>
    </row>
    <row spans="1:8" r="3">
      <c s="4" t="s" r="A3">
        <v>454</v>
      </c>
      <c s="5" t="n" r="F3">
        <v>855836</v>
      </c>
      <c s="5" t="n" r="G3">
        <v>69002</v>
      </c>
    </row>
    <row spans="1:8" r="4">
      <c s="4" t="s" r="A4">
        <v>455</v>
      </c>
      <c s="6" t="n" r="F4">
        <v>700</v>
      </c>
      <c s="6" t="n" r="G4">
        <v>700</v>
      </c>
      <c s="6" t="n" r="H4">
        <v>800</v>
      </c>
    </row>
    <row spans="1:8" r="5">
      <c s="4" t="s" r="A5">
        <v>456</v>
      </c>
      <c s="5" t="n" r="F5">
        <v>1877</v>
      </c>
      <c s="5" t="n" r="G5">
        <v>400</v>
      </c>
      <c s="5" t="n" r="H5">
        <v>200</v>
      </c>
    </row>
    <row spans="1:8" r="6">
      <c s="4" t="s" r="A6">
        <v>457</v>
      </c>
      <c s="6" t="n" r="F6">
        <v>800</v>
      </c>
    </row>
    <row spans="1:8" r="7">
      <c s="4" t="s" r="A7">
        <v>458</v>
      </c>
      <c s="4" t="s" r="F7">
        <v>459</v>
      </c>
    </row>
    <row spans="1:8" r="8">
      <c s="4" t="s" r="A8">
        <v>460</v>
      </c>
      <c s="6" t="n" r="F8">
        <v>600</v>
      </c>
      <c s="6" t="n" r="G8">
        <v>600</v>
      </c>
      <c s="6" t="n" r="H8">
        <v>500</v>
      </c>
    </row>
    <row spans="1:8" r="9">
      <c s="4" t="s" r="A9">
        <v>461</v>
      </c>
    </row>
    <row spans="1:8" r="10">
      <c s="3" t="s" r="A10">
        <v>453</v>
      </c>
    </row>
    <row spans="1:8" r="11">
      <c s="4" t="s" r="A11">
        <v>462</v>
      </c>
      <c s="5" t="n" r="C11">
        <v>213166</v>
      </c>
      <c s="5" t="n" r="D11">
        <v>210666</v>
      </c>
      <c s="5" t="n" r="E11">
        <v>213166</v>
      </c>
    </row>
    <row spans="1:8" r="12">
      <c s="4" t="s" r="A12">
        <v>463</v>
      </c>
      <c s="8" t="n" r="C12">
        <v>11.34</v>
      </c>
      <c s="8" t="n" r="D12">
        <v>7.44</v>
      </c>
      <c s="8" t="n" r="E12">
        <v>8.220000000000001</v>
      </c>
    </row>
    <row spans="1:8" r="13">
      <c s="4" t="s" r="A13">
        <v>464</v>
      </c>
      <c s="8" t="n" r="C13">
        <v>4.67</v>
      </c>
      <c s="8" t="n" r="D13">
        <v>3.71</v>
      </c>
      <c s="8" t="n" r="E13">
        <v>3.04</v>
      </c>
    </row>
    <row spans="1:8" r="14">
      <c s="4" t="s" r="A14">
        <v>454</v>
      </c>
      <c s="5" t="n" r="F14">
        <v>813831</v>
      </c>
      <c s="5" t="n" r="G14">
        <v>1065928</v>
      </c>
    </row>
    <row spans="1:8" r="15">
      <c s="4" t="s" r="A15">
        <v>465</v>
      </c>
    </row>
    <row spans="1:8" r="16">
      <c s="3" t="s" r="A16">
        <v>453</v>
      </c>
    </row>
    <row spans="1:8" r="17">
      <c s="4" t="s" r="A17">
        <v>454</v>
      </c>
      <c s="5" t="n" r="F17">
        <v>213166</v>
      </c>
    </row>
    <row spans="1:8" r="18">
      <c s="4" t="s" r="A18">
        <v>466</v>
      </c>
    </row>
    <row spans="1:8" r="19">
      <c s="3" t="s" r="A19">
        <v>453</v>
      </c>
    </row>
    <row spans="1:8" r="20">
      <c s="4" t="s" r="A20">
        <v>454</v>
      </c>
      <c s="5" t="n" r="F20">
        <v>208166</v>
      </c>
    </row>
    <row spans="1:8" r="21">
      <c s="4" t="s" r="A21">
        <v>467</v>
      </c>
    </row>
    <row spans="1:8" r="22">
      <c s="3" t="s" r="A22">
        <v>453</v>
      </c>
    </row>
    <row spans="1:8" r="23">
      <c s="4" t="s" r="A23">
        <v>454</v>
      </c>
      <c s="5" t="n" r="F23">
        <v>203166</v>
      </c>
    </row>
    <row spans="1:8" r="24">
      <c s="4" t="s" r="A24">
        <v>468</v>
      </c>
    </row>
    <row spans="1:8" r="25">
      <c s="3" t="s" r="A25">
        <v>453</v>
      </c>
    </row>
    <row spans="1:8" r="26">
      <c s="4" t="s" r="A26">
        <v>462</v>
      </c>
      <c s="5" t="n" r="B26">
        <v>248166</v>
      </c>
    </row>
    <row spans="1:8" r="27">
      <c s="4" t="s" r="A27">
        <v>463</v>
      </c>
      <c s="8" t="n" r="B27">
        <v>10.26</v>
      </c>
    </row>
    <row spans="1:8" r="28">
      <c s="4" t="s" r="A28">
        <v>464</v>
      </c>
      <c s="8" t="n" r="B28">
        <v>3.6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69</v>
      </c>
      <c s="2" t="s" r="B1">
        <v>450</v>
      </c>
      <c s="2" t="s" r="C1">
        <v>451</v>
      </c>
      <c s="2" t="s" r="D1">
        <v>452</v>
      </c>
    </row>
    <row spans="1:4" r="2">
      <c s="3" t="s" r="A2">
        <v>453</v>
      </c>
    </row>
    <row spans="1:4" r="3">
      <c s="4" t="s" r="A3">
        <v>470</v>
      </c>
      <c s="4" t="s" r="B3">
        <v>471</v>
      </c>
      <c s="4" t="s" r="C3">
        <v>471</v>
      </c>
      <c s="4" t="s" r="D3">
        <v>471</v>
      </c>
    </row>
    <row spans="1:4" r="4">
      <c s="4" t="s" r="A4">
        <v>472</v>
      </c>
      <c s="4" t="s" r="B4">
        <v>473</v>
      </c>
      <c s="4" t="s" r="C4">
        <v>474</v>
      </c>
      <c s="4" t="s" r="D4">
        <v>475</v>
      </c>
    </row>
    <row spans="1:4" r="5">
      <c s="4" t="s" r="A5">
        <v>476</v>
      </c>
      <c s="4" t="s" r="B5">
        <v>477</v>
      </c>
      <c s="4" t="s" r="C5">
        <v>478</v>
      </c>
      <c s="4" t="s" r="D5">
        <v>479</v>
      </c>
    </row>
    <row spans="1:4" r="6">
      <c s="4" t="s" r="A6">
        <v>480</v>
      </c>
      <c s="4" t="s" r="B6">
        <v>481</v>
      </c>
      <c s="4" t="s" r="C6">
        <v>481</v>
      </c>
      <c s="4" t="s" r="D6">
        <v>48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 customWidth="1" max="5" min="5" width="14"/>
  </cols>
  <sheetData>
    <row spans="1:5" r="1">
      <c s="1" t="s" r="A1">
        <v>482</v>
      </c>
      <c s="2" t="s" r="B1">
        <v>405</v>
      </c>
      <c s="2" t="s" r="C1">
        <v>1</v>
      </c>
    </row>
    <row spans="1:5" r="2">
      <c s="2" t="s" r="B2">
        <v>32</v>
      </c>
      <c s="2" t="s" r="C2">
        <v>2</v>
      </c>
      <c s="2" t="s" r="D2">
        <v>32</v>
      </c>
      <c s="2" t="s" r="E2">
        <v>73</v>
      </c>
    </row>
    <row spans="1:5" r="3">
      <c s="3" t="s" r="A3">
        <v>453</v>
      </c>
    </row>
    <row spans="1:5" r="4">
      <c s="4" t="s" r="A4">
        <v>483</v>
      </c>
      <c s="5" t="n" r="C4">
        <v>69002</v>
      </c>
    </row>
    <row spans="1:5" r="5">
      <c s="4" t="s" r="A5">
        <v>484</v>
      </c>
      <c s="5" t="n" r="C5">
        <v>1000000</v>
      </c>
    </row>
    <row spans="1:5" r="6">
      <c s="4" t="s" r="A6">
        <v>485</v>
      </c>
      <c s="5" t="n" r="C6">
        <v>-213166</v>
      </c>
    </row>
    <row spans="1:5" r="7">
      <c s="4" t="s" r="A7">
        <v>486</v>
      </c>
      <c s="8" t="n" r="C7">
        <v>8.220000000000001</v>
      </c>
    </row>
    <row spans="1:5" r="8">
      <c s="4" t="s" r="A8">
        <v>487</v>
      </c>
      <c s="5" t="n" r="C8">
        <v>0</v>
      </c>
    </row>
    <row spans="1:5" r="9">
      <c s="4" t="s" r="A9">
        <v>488</v>
      </c>
      <c s="6" t="n" r="C9">
        <v>0</v>
      </c>
    </row>
    <row spans="1:5" r="10">
      <c s="4" t="s" r="A10">
        <v>156</v>
      </c>
      <c s="5" t="n" r="C10">
        <v>223000</v>
      </c>
    </row>
    <row spans="1:5" r="11">
      <c s="4" t="s" r="A11">
        <v>456</v>
      </c>
      <c s="6" t="n" r="C11">
        <v>1877</v>
      </c>
      <c s="6" t="n" r="D11">
        <v>400</v>
      </c>
      <c s="6" t="n" r="E11">
        <v>200</v>
      </c>
    </row>
    <row spans="1:5" r="12">
      <c s="4" t="s" r="A12">
        <v>489</v>
      </c>
      <c s="5" t="n" r="B12">
        <v>69002</v>
      </c>
      <c s="5" t="n" r="C12">
        <v>855836</v>
      </c>
      <c s="5" t="n" r="D12">
        <v>69002</v>
      </c>
    </row>
    <row spans="1:5" r="13">
      <c s="4" t="s" r="A13">
        <v>490</v>
      </c>
      <c s="6" t="n" r="C13">
        <v>4096</v>
      </c>
    </row>
    <row spans="1:5" r="14">
      <c s="4" t="s" r="A14">
        <v>491</v>
      </c>
      <c s="6" t="n" r="B14">
        <v>4096</v>
      </c>
      <c s="5" t="n" r="C14">
        <v>2312</v>
      </c>
      <c s="6" t="n" r="D14">
        <v>4096</v>
      </c>
    </row>
    <row spans="1:5" r="15">
      <c s="4" t="s" r="A15">
        <v>492</v>
      </c>
      <c s="6" t="n" r="C15">
        <v>881</v>
      </c>
    </row>
    <row spans="1:5" r="16">
      <c s="4" t="s" r="A16">
        <v>493</v>
      </c>
      <c s="8" t="n" r="C16">
        <v>7.01</v>
      </c>
    </row>
    <row spans="1:5" r="17">
      <c s="4" t="s" r="A17">
        <v>494</v>
      </c>
      <c s="8" t="n" r="B17">
        <v>7.01</v>
      </c>
      <c s="7" t="n" r="C17">
        <v>7.99</v>
      </c>
      <c s="8" t="n" r="D17">
        <v>7.01</v>
      </c>
    </row>
    <row spans="1:5" r="18">
      <c s="4" t="s" r="A18">
        <v>495</v>
      </c>
      <c s="7" t="n" r="C18">
        <v>5.84</v>
      </c>
    </row>
    <row spans="1:5" r="19">
      <c s="4" t="s" r="A19">
        <v>496</v>
      </c>
      <c s="8" t="n" r="C19">
        <v>4.65</v>
      </c>
    </row>
    <row spans="1:5" r="20">
      <c s="4" t="s" r="A20">
        <v>497</v>
      </c>
      <c s="4" t="s" r="B20">
        <v>459</v>
      </c>
      <c s="4" t="s" r="C20">
        <v>498</v>
      </c>
    </row>
    <row spans="1:5" r="21">
      <c s="4" t="s" r="A21">
        <v>499</v>
      </c>
      <c s="4" t="s" r="C21">
        <v>500</v>
      </c>
    </row>
    <row spans="1:5" r="22">
      <c s="4" t="s" r="A22">
        <v>461</v>
      </c>
    </row>
    <row spans="1:5" r="23">
      <c s="3" t="s" r="A23">
        <v>453</v>
      </c>
    </row>
    <row spans="1:5" r="24">
      <c s="4" t="s" r="A24">
        <v>483</v>
      </c>
      <c s="5" t="n" r="C24">
        <v>1065928</v>
      </c>
    </row>
    <row spans="1:5" r="25">
      <c s="4" t="s" r="A25">
        <v>484</v>
      </c>
      <c s="5" t="n" r="C25">
        <v>0</v>
      </c>
    </row>
    <row spans="1:5" r="26">
      <c s="4" t="s" r="A26">
        <v>485</v>
      </c>
      <c s="5" t="n" r="C26">
        <v>213166</v>
      </c>
    </row>
    <row spans="1:5" r="27">
      <c s="4" t="s" r="A27">
        <v>487</v>
      </c>
      <c s="5" t="n" r="C27">
        <v>0</v>
      </c>
    </row>
    <row spans="1:5" r="28">
      <c s="4" t="s" r="A28">
        <v>156</v>
      </c>
      <c s="5" t="n" r="C28">
        <v>465263</v>
      </c>
    </row>
    <row spans="1:5" r="29">
      <c s="4" t="s" r="A29">
        <v>489</v>
      </c>
      <c s="5" t="n" r="B29">
        <v>1065928</v>
      </c>
      <c s="5" t="n" r="C29">
        <v>813831</v>
      </c>
      <c s="5" t="n" r="D29">
        <v>1065928</v>
      </c>
    </row>
    <row spans="1:5" r="30">
      <c s="4" t="s" r="A30">
        <v>501</v>
      </c>
      <c s="5" t="n" r="C30">
        <v>189333</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5"/>
  </cols>
  <sheetData>
    <row spans="1:2" r="1">
      <c s="1" t="s" r="A1">
        <v>502</v>
      </c>
      <c s="2" t="s" r="B1">
        <v>140</v>
      </c>
    </row>
    <row spans="1:2" r="2">
      <c s="4" t="s" r="A2">
        <v>503</v>
      </c>
    </row>
    <row spans="1:2" r="3">
      <c s="3" t="s" r="A3">
        <v>504</v>
      </c>
    </row>
    <row spans="1:2" r="4">
      <c s="4" t="s" r="A4">
        <v>505</v>
      </c>
      <c s="8" t="n" r="B4">
        <v>3.4</v>
      </c>
    </row>
    <row spans="1:2" r="5">
      <c s="4" t="s" r="A5">
        <v>505</v>
      </c>
      <c s="8" t="n" r="B5">
        <v>5.4</v>
      </c>
    </row>
    <row spans="1:2" r="6">
      <c s="4" t="s" r="A6">
        <v>506</v>
      </c>
      <c s="5" t="n" r="B6">
        <v>164333</v>
      </c>
    </row>
    <row spans="1:2" r="7">
      <c s="4" t="s" r="A7">
        <v>507</v>
      </c>
      <c s="4" t="s" r="B7">
        <v>508</v>
      </c>
    </row>
    <row spans="1:2" r="8">
      <c s="4" t="s" r="A8">
        <v>509</v>
      </c>
      <c s="8" t="n" r="B8">
        <v>4.4</v>
      </c>
    </row>
    <row spans="1:2" r="9">
      <c s="4" t="s" r="A9">
        <v>510</v>
      </c>
      <c s="5" t="n" r="B9">
        <v>164333</v>
      </c>
    </row>
    <row spans="1:2" r="10">
      <c s="4" t="s" r="A10">
        <v>509</v>
      </c>
      <c s="8" t="n" r="B10">
        <v>4.4</v>
      </c>
    </row>
    <row spans="1:2" r="11">
      <c s="4" t="s" r="A11">
        <v>511</v>
      </c>
    </row>
    <row spans="1:2" r="12">
      <c s="3" t="s" r="A12">
        <v>504</v>
      </c>
    </row>
    <row spans="1:2" r="13">
      <c s="4" t="s" r="A13">
        <v>505</v>
      </c>
      <c s="7" t="n" r="B13">
        <v>5.41</v>
      </c>
    </row>
    <row spans="1:2" r="14">
      <c s="4" t="s" r="A14">
        <v>505</v>
      </c>
      <c s="8" t="n" r="B14">
        <v>7.41</v>
      </c>
    </row>
    <row spans="1:2" r="15">
      <c s="4" t="s" r="A15">
        <v>506</v>
      </c>
      <c s="5" t="n" r="B15">
        <v>25000</v>
      </c>
    </row>
    <row spans="1:2" r="16">
      <c s="4" t="s" r="A16">
        <v>507</v>
      </c>
      <c s="4" t="s" r="B16">
        <v>512</v>
      </c>
    </row>
    <row spans="1:2" r="17">
      <c s="4" t="s" r="A17">
        <v>509</v>
      </c>
      <c s="8" t="n" r="B17">
        <v>6.3</v>
      </c>
    </row>
    <row spans="1:2" r="18">
      <c s="4" t="s" r="A18">
        <v>510</v>
      </c>
      <c s="5" t="n" r="B18">
        <v>25000</v>
      </c>
    </row>
    <row spans="1:2" r="19">
      <c s="4" t="s" r="A19">
        <v>509</v>
      </c>
      <c s="8" t="n" r="B19">
        <v>6.3</v>
      </c>
    </row>
    <row spans="1:2" r="20">
      <c s="4" t="s" r="A20">
        <v>513</v>
      </c>
    </row>
    <row spans="1:2" r="21">
      <c s="3" t="s" r="A21">
        <v>504</v>
      </c>
    </row>
    <row spans="1:2" r="22">
      <c s="4" t="s" r="A22">
        <v>505</v>
      </c>
      <c s="7" t="n" r="B22">
        <v>7.42</v>
      </c>
    </row>
    <row spans="1:2" r="23">
      <c s="4" t="s" r="A23">
        <v>505</v>
      </c>
      <c s="8" t="n" r="B23">
        <v>9.42</v>
      </c>
    </row>
    <row spans="1:2" r="24">
      <c s="4" t="s" r="A24">
        <v>506</v>
      </c>
      <c s="5" t="n" r="B24">
        <v>416332</v>
      </c>
    </row>
    <row spans="1:2" r="25">
      <c s="4" t="s" r="A25">
        <v>507</v>
      </c>
      <c s="4" t="s" r="B25">
        <v>514</v>
      </c>
    </row>
    <row spans="1:2" r="26">
      <c s="4" t="s" r="A26">
        <v>509</v>
      </c>
      <c s="8" t="n" r="B26">
        <v>7.84</v>
      </c>
    </row>
    <row spans="1:2" r="27">
      <c s="4" t="s" r="A27">
        <v>510</v>
      </c>
      <c s="5" t="n" r="B27">
        <v>0</v>
      </c>
    </row>
    <row spans="1:2" r="28">
      <c s="4" t="s" r="A28">
        <v>509</v>
      </c>
      <c s="6" t="n" r="B28">
        <v>0</v>
      </c>
    </row>
    <row spans="1:2" r="29">
      <c s="4" t="s" r="A29">
        <v>515</v>
      </c>
    </row>
    <row spans="1:2" r="30">
      <c s="3" t="s" r="A30">
        <v>504</v>
      </c>
    </row>
    <row spans="1:2" r="31">
      <c s="4" t="s" r="A31">
        <v>505</v>
      </c>
      <c s="7" t="n" r="B31">
        <v>9.43</v>
      </c>
    </row>
    <row spans="1:2" r="32">
      <c s="4" t="s" r="A32">
        <v>505</v>
      </c>
      <c s="8" t="n" r="B32">
        <v>11.34</v>
      </c>
    </row>
    <row spans="1:2" r="33">
      <c s="4" t="s" r="A33">
        <v>506</v>
      </c>
      <c s="5" t="n" r="B33">
        <v>208166</v>
      </c>
    </row>
    <row spans="1:2" r="34">
      <c s="4" t="s" r="A34">
        <v>507</v>
      </c>
      <c s="4" t="s" r="B34">
        <v>516</v>
      </c>
    </row>
    <row spans="1:2" r="35">
      <c s="4" t="s" r="A35">
        <v>509</v>
      </c>
      <c s="8" t="n" r="B35">
        <v>11.34</v>
      </c>
    </row>
    <row spans="1:2" r="36">
      <c s="4" t="s" r="A36">
        <v>510</v>
      </c>
      <c s="5" t="n" r="B36">
        <v>0</v>
      </c>
    </row>
    <row spans="1:2" r="37">
      <c s="4" t="s" r="A37">
        <v>509</v>
      </c>
      <c s="6" t="n" r="B37">
        <v>0</v>
      </c>
    </row>
    <row spans="1:2" r="38">
      <c s="4" t="s" r="A38">
        <v>517</v>
      </c>
    </row>
    <row spans="1:2" r="39">
      <c s="3" t="s" r="A39">
        <v>504</v>
      </c>
    </row>
    <row spans="1:2" r="40">
      <c s="4" t="s" r="A40">
        <v>505</v>
      </c>
      <c s="7" t="n" r="B40">
        <v>3.4</v>
      </c>
    </row>
    <row spans="1:2" r="41">
      <c s="4" t="s" r="A41">
        <v>505</v>
      </c>
      <c s="8" t="n" r="B41">
        <v>11.34</v>
      </c>
    </row>
    <row spans="1:2" r="42">
      <c s="4" t="s" r="A42">
        <v>506</v>
      </c>
      <c s="5" t="n" r="B42">
        <v>813831</v>
      </c>
    </row>
    <row spans="1:2" r="43">
      <c s="4" t="s" r="A43">
        <v>507</v>
      </c>
      <c s="4" t="s" r="B43">
        <v>498</v>
      </c>
    </row>
    <row spans="1:2" r="44">
      <c s="4" t="s" r="A44">
        <v>509</v>
      </c>
      <c s="8" t="n" r="B44">
        <v>7.99</v>
      </c>
    </row>
    <row spans="1:2" r="45">
      <c s="4" t="s" r="A45">
        <v>510</v>
      </c>
      <c s="5" t="n" r="B45">
        <v>189333</v>
      </c>
    </row>
    <row spans="1:2" r="46">
      <c s="4" t="s" r="A46">
        <v>509</v>
      </c>
      <c s="8" t="n" r="B46">
        <v>4.6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518</v>
      </c>
      <c s="2" t="s" r="B1">
        <v>1</v>
      </c>
    </row>
    <row spans="1:5" r="2">
      <c s="2" t="s" r="B2">
        <v>2</v>
      </c>
      <c s="2" t="s" r="C2">
        <v>32</v>
      </c>
      <c s="2" t="s" r="D2">
        <v>73</v>
      </c>
      <c s="2" t="s" r="E2">
        <v>329</v>
      </c>
    </row>
    <row spans="1:5" r="3">
      <c s="3" t="s" r="A3">
        <v>519</v>
      </c>
    </row>
    <row spans="1:5" r="4">
      <c s="4" t="s" r="A4">
        <v>520</v>
      </c>
      <c s="6" t="n" r="C4">
        <v>1700000</v>
      </c>
      <c s="6" t="n" r="E4">
        <v>1900000</v>
      </c>
    </row>
    <row spans="1:5" r="5">
      <c s="4" t="s" r="A5">
        <v>521</v>
      </c>
      <c s="6" t="n" r="B5">
        <v>0</v>
      </c>
      <c s="5" t="n" r="C5">
        <v>0</v>
      </c>
      <c s="6" t="n" r="E5">
        <v>0</v>
      </c>
    </row>
    <row spans="1:5" r="6">
      <c s="4" t="s" r="A6">
        <v>522</v>
      </c>
      <c s="5" t="n" r="B6">
        <v>3800000</v>
      </c>
      <c s="6" t="n" r="C6">
        <v>1800000</v>
      </c>
      <c s="6" t="n" r="D6">
        <v>1500000</v>
      </c>
    </row>
    <row spans="1:5" r="7">
      <c s="4" t="s" r="A7">
        <v>523</v>
      </c>
      <c s="6" t="n" r="B7">
        <v>115000</v>
      </c>
    </row>
    <row spans="1:5" r="8">
      <c s="4" t="s" r="A8">
        <v>370</v>
      </c>
    </row>
    <row spans="1:5" r="9">
      <c s="3" t="s" r="A9">
        <v>519</v>
      </c>
    </row>
    <row spans="1:5" r="10">
      <c s="4" t="s" r="A10">
        <v>524</v>
      </c>
      <c s="4" t="s" r="B10">
        <v>5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526</v>
      </c>
      <c s="2" t="s" r="B1">
        <v>527</v>
      </c>
    </row>
    <row spans="1:2" r="2">
      <c s="3" t="s" r="A2">
        <v>528</v>
      </c>
    </row>
    <row spans="1:2" r="3">
      <c s="4" t="s" r="A3">
        <v>529</v>
      </c>
      <c s="6" t="n" r="B3">
        <v>5552</v>
      </c>
    </row>
    <row spans="1:2" r="4">
      <c s="4" t="s" r="A4">
        <v>530</v>
      </c>
      <c s="5" t="n" r="B4">
        <v>4245</v>
      </c>
    </row>
    <row spans="1:2" r="5">
      <c s="4" t="s" r="A5">
        <v>531</v>
      </c>
      <c s="5" t="n" r="B5">
        <v>3099</v>
      </c>
    </row>
    <row spans="1:2" r="6">
      <c s="4" t="s" r="A6">
        <v>532</v>
      </c>
      <c s="5" t="n" r="B6">
        <v>1297</v>
      </c>
    </row>
    <row spans="1:2" r="7">
      <c s="4" t="s" r="A7">
        <v>533</v>
      </c>
      <c s="5" t="n" r="B7">
        <v>1225</v>
      </c>
    </row>
    <row spans="1:2" r="8">
      <c s="4" t="s" r="A8">
        <v>534</v>
      </c>
      <c s="5" t="n" r="B8">
        <v>646</v>
      </c>
    </row>
    <row spans="1:2" r="9">
      <c s="4" t="s" r="A9">
        <v>535</v>
      </c>
      <c s="6" t="n" r="B9">
        <v>1606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36</v>
      </c>
      <c s="2" t="s" r="B1">
        <v>1</v>
      </c>
    </row>
    <row spans="1:3" r="2">
      <c s="2" t="s" r="B2">
        <v>2</v>
      </c>
      <c s="2" t="s" r="C2">
        <v>32</v>
      </c>
    </row>
    <row spans="1:3" r="3">
      <c s="3" t="s" r="A3">
        <v>537</v>
      </c>
    </row>
    <row spans="1:3" r="4">
      <c s="4" t="s" r="A4">
        <v>381</v>
      </c>
      <c s="6" t="n" r="B4">
        <v>7900</v>
      </c>
    </row>
    <row spans="1:3" r="5">
      <c s="11" t="n" r="A5">
        <v>1</v>
      </c>
    </row>
    <row spans="1:3" r="6">
      <c s="3" t="s" r="A6">
        <v>537</v>
      </c>
    </row>
    <row spans="1:3" r="7">
      <c s="4" t="s" r="A7">
        <v>538</v>
      </c>
      <c s="5" t="n" r="B7">
        <v>0</v>
      </c>
      <c s="6" t="n" r="C7">
        <v>0</v>
      </c>
    </row>
    <row spans="1:3" r="8">
      <c s="11" t="n" r="A8">
        <v>2</v>
      </c>
    </row>
    <row spans="1:3" r="9">
      <c s="3" t="s" r="A9">
        <v>537</v>
      </c>
    </row>
    <row spans="1:3" r="10">
      <c s="4" t="s" r="A10">
        <v>538</v>
      </c>
      <c s="5" t="n" r="B10">
        <v>25</v>
      </c>
      <c s="5" t="n" r="C10">
        <v>3641</v>
      </c>
    </row>
    <row spans="1:3" r="11">
      <c s="11" t="n" r="A11">
        <v>3</v>
      </c>
    </row>
    <row spans="1:3" r="12">
      <c s="3" t="s" r="A12">
        <v>537</v>
      </c>
    </row>
    <row spans="1:3" r="13">
      <c s="4" t="s" r="A13">
        <v>538</v>
      </c>
      <c s="5" t="n" r="B13">
        <v>0</v>
      </c>
      <c s="5" t="n" r="C13">
        <v>0</v>
      </c>
    </row>
    <row spans="1:3" r="14">
      <c s="4" t="s" r="A14">
        <v>539</v>
      </c>
    </row>
    <row spans="1:3" r="15">
      <c s="3" t="s" r="A15">
        <v>537</v>
      </c>
    </row>
    <row spans="1:3" r="16">
      <c s="4" t="s" r="A16">
        <v>538</v>
      </c>
      <c s="6" t="n" r="B16">
        <v>25</v>
      </c>
      <c s="6" t="n" r="C16">
        <v>3641</v>
      </c>
    </row>
    <row spans="1:3" r="17">
      <c s="4" t="s" r="A17">
        <v>355</v>
      </c>
    </row>
    <row spans="1:3" r="18">
      <c s="3" t="s" r="A18">
        <v>537</v>
      </c>
    </row>
    <row spans="1:3" r="19">
      <c s="4" t="s" r="A19">
        <v>540</v>
      </c>
      <c s="4" t="s" r="B19">
        <v>357</v>
      </c>
    </row>
    <row spans="1:3" r="20">
      <c s="4" t="s" r="A20">
        <v>358</v>
      </c>
    </row>
    <row spans="1:3" r="21">
      <c s="3" t="s" r="A21">
        <v>537</v>
      </c>
    </row>
    <row spans="1:3" r="22">
      <c s="4" t="s" r="A22">
        <v>540</v>
      </c>
      <c s="4" t="s" r="B22">
        <v>357</v>
      </c>
    </row>
    <row spans="1:3" r="23">
      <c s="4" t="s" r="A23">
        <v>361</v>
      </c>
    </row>
    <row spans="1:3" r="24">
      <c s="3" t="s" r="A24">
        <v>537</v>
      </c>
    </row>
    <row spans="1:3" r="25">
      <c s="4" t="s" r="A25">
        <v>540</v>
      </c>
      <c s="4" t="s" r="B25">
        <v>362</v>
      </c>
    </row>
    <row spans="1:3" r="26">
      <c s="4" t="s" r="A26">
        <v>364</v>
      </c>
    </row>
    <row spans="1:3" r="27">
      <c s="3" t="s" r="A27">
        <v>537</v>
      </c>
    </row>
    <row spans="1:3" r="28">
      <c s="4" t="s" r="A28">
        <v>540</v>
      </c>
      <c s="4" t="s" r="B28">
        <v>365</v>
      </c>
    </row>
    <row spans="1:3" r="29">
      <c s="4" t="s" r="A29">
        <v>367</v>
      </c>
    </row>
    <row spans="1:3" r="30">
      <c s="3" t="s" r="A30">
        <v>537</v>
      </c>
    </row>
    <row spans="1:3" r="31">
      <c s="4" t="s" r="A31">
        <v>540</v>
      </c>
      <c s="4" t="s" r="B31">
        <v>368</v>
      </c>
    </row>
    <row spans="1:3" r="32">
      <c s="4" t="s" r="A32">
        <v>541</v>
      </c>
    </row>
    <row spans="1:3" r="33">
      <c s="3" t="s" r="A33">
        <v>537</v>
      </c>
    </row>
    <row spans="1:3" r="34">
      <c s="4" t="s" r="A34">
        <v>540</v>
      </c>
      <c s="4" t="s" r="B34">
        <v>362</v>
      </c>
    </row>
    <row spans="1:3" r="35">
      <c s="4" t="s" r="A35">
        <v>542</v>
      </c>
    </row>
    <row spans="1:3" r="36">
      <c s="3" t="s" r="A36">
        <v>537</v>
      </c>
    </row>
    <row spans="1:3" r="37">
      <c s="4" t="s" r="A37">
        <v>540</v>
      </c>
      <c s="4" t="s" r="B37">
        <v>365</v>
      </c>
    </row>
    <row spans="1:3" r="38">
      <c s="4" t="s" r="A38">
        <v>543</v>
      </c>
    </row>
    <row spans="1:3" r="39">
      <c s="3" t="s" r="A39">
        <v>537</v>
      </c>
    </row>
    <row spans="1:3" r="40">
      <c s="4" t="s" r="A40">
        <v>540</v>
      </c>
      <c s="4" t="s" r="B40">
        <v>368</v>
      </c>
    </row>
    <row spans="1:3" r="41">
      <c s="4" t="s" r="A41">
        <v>544</v>
      </c>
    </row>
    <row spans="1:3" r="42">
      <c s="3" t="s" r="A42">
        <v>537</v>
      </c>
    </row>
    <row spans="1:3" r="43">
      <c s="4" t="s" r="A43">
        <v>540</v>
      </c>
      <c s="4" t="s" r="B43">
        <v>368</v>
      </c>
    </row>
    <row spans="1:3" r="44">
      <c s="4" t="s" r="A44">
        <v>545</v>
      </c>
    </row>
    <row spans="1:3" r="45">
      <c s="3" t="s" r="A45">
        <v>537</v>
      </c>
    </row>
    <row spans="1:3" r="46">
      <c s="4" t="s" r="A46">
        <v>546</v>
      </c>
      <c s="6" t="n" r="B46">
        <v>-443</v>
      </c>
    </row>
    <row spans="1:3" r="47">
      <c s="4" t="s" r="A47">
        <v>547</v>
      </c>
    </row>
    <row spans="1:3" r="48">
      <c s="3" t="s" r="A48">
        <v>537</v>
      </c>
    </row>
    <row spans="1:3" r="49">
      <c s="4" t="s" r="A49">
        <v>546</v>
      </c>
      <c s="5" t="n" r="B49">
        <v>0</v>
      </c>
    </row>
    <row spans="1:3" r="50">
      <c s="4" t="s" r="A50">
        <v>548</v>
      </c>
    </row>
    <row spans="1:3" r="51">
      <c s="3" t="s" r="A51">
        <v>537</v>
      </c>
    </row>
    <row spans="1:3" r="52">
      <c s="4" t="s" r="A52">
        <v>546</v>
      </c>
      <c s="5" t="n" r="B52">
        <v>-443</v>
      </c>
    </row>
    <row spans="1:3" r="53">
      <c s="4" t="s" r="A53">
        <v>549</v>
      </c>
    </row>
    <row spans="1:3" r="54">
      <c s="3" t="s" r="A54">
        <v>537</v>
      </c>
    </row>
    <row spans="1:3" r="55">
      <c s="4" t="s" r="A55">
        <v>546</v>
      </c>
      <c s="5" t="n" r="B55">
        <v>0</v>
      </c>
    </row>
    <row spans="1:3" r="56">
      <c s="4" t="s" r="A56">
        <v>550</v>
      </c>
    </row>
    <row spans="1:3" r="57">
      <c s="3" t="s" r="A57">
        <v>537</v>
      </c>
    </row>
    <row spans="1:3" r="58">
      <c s="4" t="s" r="A58">
        <v>546</v>
      </c>
      <c s="5" t="n" r="B58">
        <v>-6799</v>
      </c>
    </row>
    <row spans="1:3" r="59">
      <c s="4" t="s" r="A59">
        <v>551</v>
      </c>
    </row>
    <row spans="1:3" r="60">
      <c s="3" t="s" r="A60">
        <v>537</v>
      </c>
    </row>
    <row spans="1:3" r="61">
      <c s="4" t="s" r="A61">
        <v>546</v>
      </c>
      <c s="5" t="n" r="B61">
        <v>0</v>
      </c>
    </row>
    <row spans="1:3" r="62">
      <c s="4" t="s" r="A62">
        <v>552</v>
      </c>
    </row>
    <row spans="1:3" r="63">
      <c s="3" t="s" r="A63">
        <v>537</v>
      </c>
    </row>
    <row spans="1:3" r="64">
      <c s="4" t="s" r="A64">
        <v>546</v>
      </c>
      <c s="5" t="n" r="B64">
        <v>-6799</v>
      </c>
    </row>
    <row spans="1:3" r="65">
      <c s="4" t="s" r="A65">
        <v>553</v>
      </c>
    </row>
    <row spans="1:3" r="66">
      <c s="3" t="s" r="A66">
        <v>537</v>
      </c>
    </row>
    <row spans="1:3" r="67">
      <c s="4" t="s" r="A67">
        <v>546</v>
      </c>
      <c s="6" t="n" r="B67">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54</v>
      </c>
      <c s="2" t="s" r="B1">
        <v>1</v>
      </c>
    </row>
    <row spans="1:4" r="2">
      <c s="2" t="s" r="B2">
        <v>2</v>
      </c>
      <c s="2" t="s" r="C2">
        <v>32</v>
      </c>
      <c s="2" t="s" r="D2">
        <v>73</v>
      </c>
    </row>
    <row spans="1:4" r="3">
      <c s="3" t="s" r="A3">
        <v>555</v>
      </c>
    </row>
    <row spans="1:4" r="4">
      <c s="4" t="s" r="A4">
        <v>556</v>
      </c>
      <c s="4" t="s" r="B4">
        <v>557</v>
      </c>
    </row>
    <row spans="1:4" r="5">
      <c s="4" t="s" r="A5">
        <v>558</v>
      </c>
      <c s="9" t="n" r="B5">
        <v>1.8</v>
      </c>
    </row>
    <row spans="1:4" r="6">
      <c s="4" t="s" r="A6">
        <v>559</v>
      </c>
      <c s="10" t="n" r="B6">
        <v>23.1</v>
      </c>
      <c s="9" t="n" r="C6">
        <v>15.2</v>
      </c>
      <c s="9" t="n" r="D6">
        <v>34.7</v>
      </c>
    </row>
    <row spans="1:4" r="7">
      <c s="4" t="s" r="A7">
        <v>560</v>
      </c>
      <c s="10" t="n" r="B7">
        <v>20.5</v>
      </c>
      <c s="9" t="n" r="C7">
        <v>22.5</v>
      </c>
      <c s="9" t="n" r="D7">
        <v>22.7</v>
      </c>
    </row>
    <row spans="1:4" r="8">
      <c s="4" t="s" r="A8">
        <v>561</v>
      </c>
      <c s="9" t="n" r="B8">
        <v>5.3</v>
      </c>
    </row>
    <row spans="1:4" r="9">
      <c s="4" t="s" r="A9">
        <v>562</v>
      </c>
      <c s="4" t="s" r="B9">
        <v>563</v>
      </c>
    </row>
    <row spans="1:4" r="10">
      <c s="4" t="s" r="A10">
        <v>550</v>
      </c>
    </row>
    <row spans="1:4" r="11">
      <c s="3" t="s" r="A11">
        <v>555</v>
      </c>
    </row>
    <row spans="1:4" r="12">
      <c s="4" t="s" r="A12">
        <v>564</v>
      </c>
      <c s="6" t="n" r="B12">
        <v>65</v>
      </c>
    </row>
    <row spans="1:4" r="13">
      <c s="4" t="s" r="A13">
        <v>545</v>
      </c>
    </row>
    <row spans="1:4" r="14">
      <c s="3" t="s" r="A14">
        <v>555</v>
      </c>
    </row>
    <row spans="1:4" r="15">
      <c s="4" t="s" r="A15">
        <v>564</v>
      </c>
      <c s="6" t="n" r="B15">
        <v>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5</v>
      </c>
      <c s="2" t="s" r="B1">
        <v>2</v>
      </c>
      <c s="2" t="s" r="C1">
        <v>32</v>
      </c>
    </row>
    <row spans="1:3" r="2">
      <c s="4" t="s" r="A2">
        <v>566</v>
      </c>
    </row>
    <row spans="1:3" r="3">
      <c s="3" t="s" r="A3">
        <v>567</v>
      </c>
    </row>
    <row spans="1:3" r="4">
      <c s="4" t="s" r="A4">
        <v>568</v>
      </c>
      <c s="6" t="n" r="B4">
        <v>0</v>
      </c>
      <c s="6" t="n" r="C4">
        <v>2034</v>
      </c>
    </row>
    <row spans="1:3" r="5">
      <c s="4" t="s" r="A5">
        <v>569</v>
      </c>
    </row>
    <row spans="1:3" r="6">
      <c s="3" t="s" r="A6">
        <v>567</v>
      </c>
    </row>
    <row spans="1:3" r="7">
      <c s="4" t="s" r="A7">
        <v>568</v>
      </c>
      <c s="5" t="n" r="B7">
        <v>0</v>
      </c>
      <c s="5" t="n" r="C7">
        <v>1607</v>
      </c>
    </row>
    <row spans="1:3" r="8">
      <c s="4" t="s" r="A8">
        <v>570</v>
      </c>
    </row>
    <row spans="1:3" r="9">
      <c s="3" t="s" r="A9">
        <v>567</v>
      </c>
    </row>
    <row spans="1:3" r="10">
      <c s="4" t="s" r="A10">
        <v>571</v>
      </c>
      <c s="5" t="n" r="B10">
        <v>2517</v>
      </c>
      <c s="5" t="n" r="C10">
        <v>0</v>
      </c>
    </row>
    <row spans="1:3" r="11">
      <c s="4" t="s" r="A11">
        <v>572</v>
      </c>
    </row>
    <row spans="1:3" r="12">
      <c s="3" t="s" r="A12">
        <v>567</v>
      </c>
    </row>
    <row spans="1:3" r="13">
      <c s="4" t="s" r="A13">
        <v>571</v>
      </c>
      <c s="5" t="n" r="B13">
        <v>4282</v>
      </c>
      <c s="5" t="n" r="C13">
        <v>0</v>
      </c>
    </row>
    <row spans="1:3" r="14">
      <c s="4" t="s" r="A14">
        <v>573</v>
      </c>
    </row>
    <row spans="1:3" r="15">
      <c s="3" t="s" r="A15">
        <v>567</v>
      </c>
    </row>
    <row spans="1:3" r="16">
      <c s="4" t="s" r="A16">
        <v>568</v>
      </c>
      <c s="5" t="n" r="B16">
        <v>25</v>
      </c>
      <c s="5" t="n" r="C16">
        <v>0</v>
      </c>
    </row>
    <row spans="1:3" r="17">
      <c s="4" t="s" r="A17">
        <v>574</v>
      </c>
    </row>
    <row spans="1:3" r="18">
      <c s="3" t="s" r="A18">
        <v>567</v>
      </c>
    </row>
    <row spans="1:3" r="19">
      <c s="4" t="s" r="A19">
        <v>571</v>
      </c>
      <c s="5" t="n" r="B19">
        <v>271</v>
      </c>
      <c s="5" t="n" r="C19">
        <v>0</v>
      </c>
    </row>
    <row spans="1:3" r="20">
      <c s="4" t="s" r="A20">
        <v>575</v>
      </c>
    </row>
    <row spans="1:3" r="21">
      <c s="3" t="s" r="A21">
        <v>567</v>
      </c>
    </row>
    <row spans="1:3" r="22">
      <c s="4" t="s" r="A22">
        <v>571</v>
      </c>
      <c s="6" t="n" r="B22">
        <v>172</v>
      </c>
      <c s="6" t="n" r="C22">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t="s" r="A1">
        <v>576</v>
      </c>
      <c s="2" t="s" r="B1">
        <v>1</v>
      </c>
    </row>
    <row spans="1:5" r="2">
      <c s="2" t="s" r="B2">
        <v>527</v>
      </c>
      <c s="2" t="s" r="C2">
        <v>577</v>
      </c>
      <c s="2" t="s" r="D2">
        <v>578</v>
      </c>
      <c s="2" t="s" r="E2">
        <v>579</v>
      </c>
    </row>
    <row spans="1:5" r="3">
      <c s="3" t="s" r="A3">
        <v>580</v>
      </c>
    </row>
    <row spans="1:5" r="4">
      <c s="4" t="s" r="A4">
        <v>581</v>
      </c>
      <c s="6" t="n" r="B4">
        <v>-4763</v>
      </c>
      <c s="6" t="n" r="C4">
        <v>2403</v>
      </c>
      <c s="6" t="n" r="D4">
        <v>1313</v>
      </c>
      <c s="6" t="n" r="E4">
        <v>-659</v>
      </c>
    </row>
    <row spans="1:5" r="5">
      <c s="4" t="s" r="A5">
        <v>582</v>
      </c>
      <c s="5" t="n" r="B5">
        <v>-7484</v>
      </c>
      <c s="5" t="n" r="C5">
        <v>1915</v>
      </c>
      <c s="5" t="n" r="D5">
        <v>2553</v>
      </c>
    </row>
    <row spans="1:5" r="6">
      <c s="4" t="s" r="A6">
        <v>583</v>
      </c>
      <c s="6" t="n" r="B6">
        <v>318</v>
      </c>
      <c s="6" t="n" r="C6">
        <v>-825</v>
      </c>
      <c s="6" t="n" r="D6">
        <v>-581</v>
      </c>
    </row>
    <row spans="1:5" r="7">
      <c s="4" t="s" r="A7">
        <v>584</v>
      </c>
    </row>
    <row spans="1:5" r="8">
      <c s="3" t="s" r="A8">
        <v>580</v>
      </c>
    </row>
    <row spans="1:5" r="9">
      <c s="4" t="s" r="A9">
        <v>581</v>
      </c>
      <c s="6" t="n" r="B9">
        <v>0</v>
      </c>
      <c s="6" t="n" r="C9">
        <v>1343</v>
      </c>
      <c s="6" t="n" r="D9">
        <v>404</v>
      </c>
      <c s="5" t="n" r="E9">
        <v>-479</v>
      </c>
    </row>
    <row spans="1:5" r="10">
      <c s="4" t="s" r="A10">
        <v>582</v>
      </c>
      <c s="5" t="n" r="B10">
        <v>-1661</v>
      </c>
      <c s="5" t="n" r="C10">
        <v>421</v>
      </c>
      <c s="5" t="n" r="D10">
        <v>1060</v>
      </c>
    </row>
    <row spans="1:5" r="11">
      <c s="4" t="s" r="A11">
        <v>583</v>
      </c>
      <c s="6" t="n" r="B11">
        <v>318</v>
      </c>
      <c s="6" t="n" r="C11">
        <v>-825</v>
      </c>
      <c s="6" t="n" r="D11">
        <v>-581</v>
      </c>
    </row>
    <row spans="1:5" r="12">
      <c s="4" t="s" r="A12">
        <v>585</v>
      </c>
    </row>
    <row spans="1:5" r="13">
      <c s="3" t="s" r="A13">
        <v>580</v>
      </c>
    </row>
    <row spans="1:5" r="14">
      <c s="4" t="s" r="A14">
        <v>581</v>
      </c>
      <c s="6" t="n" r="B14">
        <v>-4487</v>
      </c>
      <c s="6" t="n" r="C14">
        <v>1060</v>
      </c>
      <c s="6" t="n" r="D14">
        <v>909</v>
      </c>
      <c s="6" t="n" r="E14">
        <v>-180</v>
      </c>
    </row>
    <row spans="1:5" r="15">
      <c s="4" t="s" r="A15">
        <v>586</v>
      </c>
      <c s="5" t="n" r="B15">
        <v>-5547</v>
      </c>
      <c s="5" t="n" r="C15">
        <v>1494</v>
      </c>
      <c s="5" t="n" r="D15">
        <v>1493</v>
      </c>
    </row>
    <row spans="1:5" r="16">
      <c s="4" t="s" r="A16">
        <v>583</v>
      </c>
      <c s="6" t="n" r="B16">
        <v>0</v>
      </c>
      <c s="6" t="n" r="C16">
        <v>0</v>
      </c>
      <c s="6" t="n" r="D16">
        <v>0</v>
      </c>
    </row>
    <row spans="1:5" r="17">
      <c s="4" t="s" r="A17">
        <v>545</v>
      </c>
    </row>
    <row spans="1:5" r="18">
      <c s="3" t="s" r="A18">
        <v>580</v>
      </c>
    </row>
    <row spans="1:5" r="19">
      <c s="4" t="s" r="A19">
        <v>581</v>
      </c>
      <c s="6" t="n" r="B19">
        <v>-276</v>
      </c>
      <c s="5" t="n" r="C19">
        <v>0</v>
      </c>
    </row>
    <row spans="1:5" r="20">
      <c s="4" t="s" r="A20">
        <v>586</v>
      </c>
      <c s="5" t="n" r="B20">
        <v>-276</v>
      </c>
    </row>
    <row spans="1:5" r="21">
      <c s="4" t="s" r="A21">
        <v>583</v>
      </c>
      <c s="6" t="n" r="B21">
        <v>0</v>
      </c>
    </row>
    <row spans="1:5" r="22">
      <c s="4" t="s" r="A22">
        <v>587</v>
      </c>
    </row>
    <row spans="1:5" r="23">
      <c s="3" t="s" r="A23">
        <v>580</v>
      </c>
    </row>
    <row spans="1:5" r="24">
      <c s="4" t="s" r="A24">
        <v>581</v>
      </c>
      <c s="5" t="n" r="C24">
        <v>2403</v>
      </c>
      <c s="5" t="n" r="D24">
        <v>1313</v>
      </c>
    </row>
    <row spans="1:5" r="25">
      <c s="4" t="s" r="A25">
        <v>588</v>
      </c>
    </row>
    <row spans="1:5" r="26">
      <c s="3" t="s" r="A26">
        <v>580</v>
      </c>
    </row>
    <row spans="1:5" r="27">
      <c s="4" t="s" r="A27">
        <v>581</v>
      </c>
      <c s="5" t="n" r="C27">
        <v>0</v>
      </c>
      <c s="5" t="n" r="D27">
        <v>0</v>
      </c>
    </row>
    <row spans="1:5" r="28">
      <c s="4" t="s" r="A28">
        <v>589</v>
      </c>
    </row>
    <row spans="1:5" r="29">
      <c s="3" t="s" r="A29">
        <v>580</v>
      </c>
    </row>
    <row spans="1:5" r="30">
      <c s="4" t="s" r="A30">
        <v>581</v>
      </c>
      <c s="6" t="n" r="C30">
        <v>2403</v>
      </c>
      <c s="6" t="n" r="D30">
        <v>13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7</v>
      </c>
      <c s="2" t="s" r="B1">
        <v>1</v>
      </c>
    </row>
    <row spans="1:4" r="2">
      <c s="2" t="s" r="B2">
        <v>2</v>
      </c>
      <c s="2" t="s" r="C2">
        <v>32</v>
      </c>
      <c s="2" t="s" r="D2">
        <v>73</v>
      </c>
    </row>
    <row spans="1:4" r="3">
      <c s="3" t="s" r="A3">
        <v>98</v>
      </c>
    </row>
    <row spans="1:4" r="4">
      <c s="4" t="s" r="A4">
        <v>99</v>
      </c>
      <c s="9" t="n" r="B4">
        <v>-3.7</v>
      </c>
      <c s="9" t="n" r="C4">
        <v>0.6</v>
      </c>
      <c s="6" t="n" r="D4">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590</v>
      </c>
      <c s="2" t="s" r="B1">
        <v>405</v>
      </c>
      <c s="2" t="s" r="J1">
        <v>1</v>
      </c>
    </row>
    <row spans="1:12" r="2">
      <c s="2" t="s" r="B2">
        <v>2</v>
      </c>
      <c s="2" t="s" r="C2">
        <v>414</v>
      </c>
      <c s="2" t="s" r="D2">
        <v>4</v>
      </c>
      <c s="2" t="s" r="E2">
        <v>415</v>
      </c>
      <c s="2" t="s" r="F2">
        <v>32</v>
      </c>
      <c s="2" t="s" r="G2">
        <v>416</v>
      </c>
      <c s="2" t="s" r="H2">
        <v>417</v>
      </c>
      <c s="2" t="s" r="I2">
        <v>418</v>
      </c>
      <c s="2" t="s" r="J2">
        <v>2</v>
      </c>
      <c s="2" t="s" r="K2">
        <v>32</v>
      </c>
      <c s="2" t="s" r="L2">
        <v>73</v>
      </c>
    </row>
    <row spans="1:12" r="3">
      <c s="3" t="s" r="A3">
        <v>591</v>
      </c>
    </row>
    <row spans="1:12" r="4">
      <c s="4" t="s" r="A4">
        <v>75</v>
      </c>
      <c s="6" t="n" r="B4">
        <v>120429</v>
      </c>
      <c s="6" t="n" r="C4">
        <v>112915</v>
      </c>
      <c s="6" t="n" r="D4">
        <v>114311</v>
      </c>
      <c s="6" t="n" r="E4">
        <v>86342</v>
      </c>
      <c s="6" t="n" r="F4">
        <v>72127</v>
      </c>
      <c s="6" t="n" r="G4">
        <v>77043</v>
      </c>
      <c s="6" t="n" r="H4">
        <v>78250</v>
      </c>
      <c s="6" t="n" r="I4">
        <v>77974</v>
      </c>
      <c s="6" t="n" r="J4">
        <v>433997</v>
      </c>
      <c s="6" t="n" r="K4">
        <v>305394</v>
      </c>
      <c s="6" t="n" r="L4">
        <v>361033</v>
      </c>
    </row>
    <row spans="1:12" r="5">
      <c s="4" t="s" r="A5">
        <v>592</v>
      </c>
      <c s="4" t="s" r="J5">
        <v>593</v>
      </c>
      <c s="4" t="s" r="K5">
        <v>593</v>
      </c>
      <c s="4" t="s" r="L5">
        <v>593</v>
      </c>
    </row>
    <row spans="1:12" r="6">
      <c s="4" t="s" r="A6">
        <v>594</v>
      </c>
    </row>
    <row spans="1:12" r="7">
      <c s="3" t="s" r="A7">
        <v>591</v>
      </c>
    </row>
    <row spans="1:12" r="8">
      <c s="4" t="s" r="A8">
        <v>75</v>
      </c>
      <c s="6" t="n" r="J8">
        <v>432100</v>
      </c>
      <c s="6" t="n" r="K8">
        <v>303100</v>
      </c>
      <c s="6" t="n" r="L8">
        <v>358600</v>
      </c>
    </row>
    <row spans="1:12" r="9">
      <c s="4" t="s" r="A9">
        <v>595</v>
      </c>
    </row>
    <row spans="1:12" r="10">
      <c s="3" t="s" r="A10">
        <v>591</v>
      </c>
    </row>
    <row spans="1:12" r="11">
      <c s="4" t="s" r="A11">
        <v>75</v>
      </c>
      <c s="6" t="n" r="J11">
        <v>1900</v>
      </c>
      <c s="6" t="n" r="K11">
        <v>2300</v>
      </c>
      <c s="6" t="n" r="L11">
        <v>2400</v>
      </c>
    </row>
    <row spans="1:12" r="12">
      <c s="4" t="s" r="A12">
        <v>596</v>
      </c>
    </row>
    <row spans="1:12" r="13">
      <c s="3" t="s" r="A13">
        <v>591</v>
      </c>
    </row>
    <row spans="1:12" r="14">
      <c s="4" t="s" r="A14">
        <v>592</v>
      </c>
      <c s="4" t="s" r="J14">
        <v>597</v>
      </c>
      <c s="4" t="s" r="K14">
        <v>598</v>
      </c>
      <c s="4" t="s" r="L14">
        <v>59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s="1" t="s" r="A1">
        <v>600</v>
      </c>
      <c s="2" t="s" r="B1">
        <v>405</v>
      </c>
      <c s="2" t="s" r="J1">
        <v>1</v>
      </c>
    </row>
    <row spans="1:13" r="2">
      <c s="2" t="s" r="B2">
        <v>2</v>
      </c>
      <c s="2" t="s" r="C2">
        <v>414</v>
      </c>
      <c s="2" t="s" r="D2">
        <v>4</v>
      </c>
      <c s="2" t="s" r="E2">
        <v>415</v>
      </c>
      <c s="2" t="s" r="F2">
        <v>32</v>
      </c>
      <c s="2" t="s" r="G2">
        <v>416</v>
      </c>
      <c s="2" t="s" r="H2">
        <v>417</v>
      </c>
      <c s="2" t="s" r="I2">
        <v>418</v>
      </c>
      <c s="2" t="s" r="J2">
        <v>2</v>
      </c>
      <c s="2" t="s" r="K2">
        <v>32</v>
      </c>
      <c s="2" t="s" r="L2">
        <v>73</v>
      </c>
      <c s="2" t="s" r="M2">
        <v>329</v>
      </c>
    </row>
    <row spans="1:13" r="3">
      <c s="3" t="s" r="A3">
        <v>591</v>
      </c>
    </row>
    <row spans="1:13" r="4">
      <c s="4" t="s" r="A4">
        <v>75</v>
      </c>
      <c s="6" t="n" r="B4">
        <v>120429</v>
      </c>
      <c s="6" t="n" r="C4">
        <v>112915</v>
      </c>
      <c s="6" t="n" r="D4">
        <v>114311</v>
      </c>
      <c s="6" t="n" r="E4">
        <v>86342</v>
      </c>
      <c s="6" t="n" r="F4">
        <v>72127</v>
      </c>
      <c s="6" t="n" r="G4">
        <v>77043</v>
      </c>
      <c s="6" t="n" r="H4">
        <v>78250</v>
      </c>
      <c s="6" t="n" r="I4">
        <v>77974</v>
      </c>
      <c s="6" t="n" r="J4">
        <v>433997</v>
      </c>
      <c s="6" t="n" r="K4">
        <v>305394</v>
      </c>
      <c s="6" t="n" r="L4">
        <v>361033</v>
      </c>
    </row>
    <row spans="1:13" r="5">
      <c s="4" t="s" r="A5">
        <v>601</v>
      </c>
      <c s="5" t="n" r="B5">
        <v>26974</v>
      </c>
      <c s="5" t="n" r="F5">
        <v>23596</v>
      </c>
      <c s="5" t="n" r="J5">
        <v>26974</v>
      </c>
      <c s="5" t="n" r="K5">
        <v>23596</v>
      </c>
      <c s="6" t="n" r="M5">
        <v>17911</v>
      </c>
    </row>
    <row spans="1:13" r="6">
      <c s="4" t="s" r="A6">
        <v>602</v>
      </c>
    </row>
    <row spans="1:13" r="7">
      <c s="3" t="s" r="A7">
        <v>591</v>
      </c>
    </row>
    <row spans="1:13" r="8">
      <c s="4" t="s" r="A8">
        <v>75</v>
      </c>
      <c s="5" t="n" r="J8">
        <v>301891</v>
      </c>
      <c s="5" t="n" r="K8">
        <v>197700</v>
      </c>
      <c s="5" t="n" r="L8">
        <v>246059</v>
      </c>
    </row>
    <row spans="1:13" r="9">
      <c s="4" t="s" r="A9">
        <v>601</v>
      </c>
      <c s="5" t="n" r="B9">
        <v>8969</v>
      </c>
      <c s="5" t="n" r="F9">
        <v>2888</v>
      </c>
      <c s="5" t="n" r="J9">
        <v>8969</v>
      </c>
      <c s="5" t="n" r="K9">
        <v>2888</v>
      </c>
      <c s="5" t="n" r="M9">
        <v>2045</v>
      </c>
    </row>
    <row spans="1:13" r="10">
      <c s="4" t="s" r="A10">
        <v>603</v>
      </c>
    </row>
    <row spans="1:13" r="11">
      <c s="3" t="s" r="A11">
        <v>591</v>
      </c>
    </row>
    <row spans="1:13" r="12">
      <c s="4" t="s" r="A12">
        <v>601</v>
      </c>
      <c s="5" t="n" r="B12">
        <v>17156</v>
      </c>
      <c s="5" t="n" r="F12">
        <v>19577</v>
      </c>
      <c s="5" t="n" r="J12">
        <v>17156</v>
      </c>
      <c s="5" t="n" r="K12">
        <v>19577</v>
      </c>
      <c s="5" t="n" r="M12">
        <v>14539</v>
      </c>
    </row>
    <row spans="1:13" r="13">
      <c s="4" t="s" r="A13">
        <v>604</v>
      </c>
    </row>
    <row spans="1:13" r="14">
      <c s="3" t="s" r="A14">
        <v>591</v>
      </c>
    </row>
    <row spans="1:13" r="15">
      <c s="4" t="s" r="A15">
        <v>601</v>
      </c>
      <c s="6" t="n" r="B15">
        <v>849</v>
      </c>
      <c s="6" t="n" r="F15">
        <v>1131</v>
      </c>
      <c s="5" t="n" r="J15">
        <v>849</v>
      </c>
      <c s="5" t="n" r="K15">
        <v>1131</v>
      </c>
      <c s="6" t="n" r="M15">
        <v>1327</v>
      </c>
    </row>
    <row spans="1:13" r="16">
      <c s="4" t="s" r="A16">
        <v>401</v>
      </c>
    </row>
    <row spans="1:13" r="17">
      <c s="3" t="s" r="A17">
        <v>591</v>
      </c>
    </row>
    <row spans="1:13" r="18">
      <c s="4" t="s" r="A18">
        <v>75</v>
      </c>
      <c s="6" t="n" r="J18">
        <v>132106</v>
      </c>
      <c s="6" t="n" r="K18">
        <v>107694</v>
      </c>
      <c s="6" t="n" r="L18">
        <v>11497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05</v>
      </c>
      <c s="2" t="s" r="B1">
        <v>1</v>
      </c>
    </row>
    <row spans="1:4" r="2">
      <c s="2" t="s" r="B2">
        <v>2</v>
      </c>
      <c s="2" t="s" r="C2">
        <v>32</v>
      </c>
      <c s="2" t="s" r="D2">
        <v>73</v>
      </c>
    </row>
    <row spans="1:4" r="3">
      <c s="3" t="s" r="A3">
        <v>591</v>
      </c>
    </row>
    <row spans="1:4" r="4">
      <c s="4" t="s" r="A4">
        <v>592</v>
      </c>
      <c s="4" t="s" r="B4">
        <v>593</v>
      </c>
      <c s="4" t="s" r="C4">
        <v>593</v>
      </c>
      <c s="4" t="s" r="D4">
        <v>593</v>
      </c>
    </row>
    <row spans="1:4" r="5">
      <c s="4" t="s" r="A5">
        <v>602</v>
      </c>
    </row>
    <row spans="1:4" r="6">
      <c s="3" t="s" r="A6">
        <v>591</v>
      </c>
    </row>
    <row spans="1:4" r="7">
      <c s="4" t="s" r="A7">
        <v>592</v>
      </c>
      <c s="4" t="s" r="B7">
        <v>606</v>
      </c>
      <c s="4" t="s" r="C7">
        <v>607</v>
      </c>
      <c s="4" t="s" r="D7">
        <v>608</v>
      </c>
    </row>
    <row spans="1:4" r="8">
      <c s="4" t="s" r="A8">
        <v>596</v>
      </c>
    </row>
    <row spans="1:4" r="9">
      <c s="3" t="s" r="A9">
        <v>591</v>
      </c>
    </row>
    <row spans="1:4" r="10">
      <c s="4" t="s" r="A10">
        <v>592</v>
      </c>
      <c s="4" t="s" r="B10">
        <v>597</v>
      </c>
      <c s="4" t="s" r="C10">
        <v>598</v>
      </c>
      <c s="4" t="s" r="D10">
        <v>599</v>
      </c>
    </row>
    <row spans="1:4" r="11">
      <c s="4" t="s" r="A11">
        <v>401</v>
      </c>
    </row>
    <row spans="1:4" r="12">
      <c s="3" t="s" r="A12">
        <v>591</v>
      </c>
    </row>
    <row spans="1:4" r="13">
      <c s="4" t="s" r="A13">
        <v>592</v>
      </c>
      <c s="4" t="s" r="B13">
        <v>609</v>
      </c>
      <c s="4" t="s" r="C13">
        <v>610</v>
      </c>
      <c s="4" t="s" r="D13">
        <v>6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12</v>
      </c>
      <c s="2" t="s" r="B1">
        <v>1</v>
      </c>
    </row>
    <row spans="1:4" r="2">
      <c s="2" t="s" r="B2">
        <v>2</v>
      </c>
      <c s="2" t="s" r="C2">
        <v>32</v>
      </c>
      <c s="2" t="s" r="D2">
        <v>73</v>
      </c>
    </row>
    <row spans="1:4" r="3">
      <c s="4" t="s" r="A3">
        <v>613</v>
      </c>
    </row>
    <row spans="1:4" r="4">
      <c s="3" t="s" r="A4">
        <v>591</v>
      </c>
    </row>
    <row spans="1:4" r="5">
      <c s="4" t="s" r="A5">
        <v>614</v>
      </c>
      <c s="4" t="s" r="B5">
        <v>615</v>
      </c>
      <c s="4" t="s" r="C5">
        <v>616</v>
      </c>
      <c s="4" t="s" r="D5">
        <v>617</v>
      </c>
    </row>
    <row spans="1:4" r="6">
      <c s="4" t="s" r="A6">
        <v>618</v>
      </c>
      <c s="4" t="s" r="B6">
        <v>619</v>
      </c>
      <c s="4" t="s" r="C6">
        <v>620</v>
      </c>
    </row>
    <row spans="1:4" r="7">
      <c s="4" t="s" r="A7">
        <v>621</v>
      </c>
    </row>
    <row spans="1:4" r="8">
      <c s="3" t="s" r="A8">
        <v>591</v>
      </c>
    </row>
    <row spans="1:4" r="9">
      <c s="4" t="s" r="A9">
        <v>614</v>
      </c>
      <c s="4" t="s" r="C9">
        <v>622</v>
      </c>
      <c s="4" t="s" r="D9">
        <v>623</v>
      </c>
    </row>
    <row spans="1:4" r="10">
      <c s="4" t="s" r="A10">
        <v>618</v>
      </c>
      <c s="4" t="s" r="C10">
        <v>624</v>
      </c>
    </row>
    <row spans="1:4" r="11">
      <c s="4" t="s" r="A11">
        <v>625</v>
      </c>
    </row>
    <row spans="1:4" r="12">
      <c s="3" t="s" r="A12">
        <v>591</v>
      </c>
    </row>
    <row spans="1:4" r="13">
      <c s="4" t="s" r="A13">
        <v>614</v>
      </c>
      <c s="4" t="s" r="C13">
        <v>622</v>
      </c>
      <c s="4" t="s" r="D13">
        <v>626</v>
      </c>
    </row>
    <row spans="1:4" r="14">
      <c s="4" t="s" r="A14">
        <v>618</v>
      </c>
      <c s="4" t="s" r="C14">
        <v>62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628</v>
      </c>
      <c s="2" t="s" r="B1">
        <v>405</v>
      </c>
      <c s="2" t="s" r="J1">
        <v>1</v>
      </c>
    </row>
    <row spans="1:12" r="2">
      <c s="2" t="s" r="B2">
        <v>2</v>
      </c>
      <c s="2" t="s" r="C2">
        <v>414</v>
      </c>
      <c s="2" t="s" r="D2">
        <v>4</v>
      </c>
      <c s="2" t="s" r="E2">
        <v>415</v>
      </c>
      <c s="2" t="s" r="F2">
        <v>32</v>
      </c>
      <c s="2" t="s" r="G2">
        <v>416</v>
      </c>
      <c s="2" t="s" r="H2">
        <v>417</v>
      </c>
      <c s="2" t="s" r="I2">
        <v>418</v>
      </c>
      <c s="2" t="s" r="J2">
        <v>2</v>
      </c>
      <c s="2" t="s" r="K2">
        <v>32</v>
      </c>
      <c s="2" t="s" r="L2">
        <v>73</v>
      </c>
    </row>
    <row spans="1:12" r="3">
      <c s="3" t="s" r="A3">
        <v>199</v>
      </c>
    </row>
    <row spans="1:12" r="4">
      <c s="4" t="s" r="A4">
        <v>75</v>
      </c>
      <c s="6" t="n" r="B4">
        <v>120429</v>
      </c>
      <c s="6" t="n" r="C4">
        <v>112915</v>
      </c>
      <c s="6" t="n" r="D4">
        <v>114311</v>
      </c>
      <c s="6" t="n" r="E4">
        <v>86342</v>
      </c>
      <c s="6" t="n" r="F4">
        <v>72127</v>
      </c>
      <c s="6" t="n" r="G4">
        <v>77043</v>
      </c>
      <c s="6" t="n" r="H4">
        <v>78250</v>
      </c>
      <c s="6" t="n" r="I4">
        <v>77974</v>
      </c>
      <c s="6" t="n" r="J4">
        <v>433997</v>
      </c>
      <c s="6" t="n" r="K4">
        <v>305394</v>
      </c>
      <c s="6" t="n" r="L4">
        <v>361033</v>
      </c>
    </row>
    <row spans="1:12" r="5">
      <c s="4" t="s" r="A5">
        <v>77</v>
      </c>
      <c s="5" t="n" r="B5">
        <v>10392</v>
      </c>
      <c s="5" t="n" r="C5">
        <v>9436</v>
      </c>
      <c s="5" t="n" r="D5">
        <v>9239</v>
      </c>
      <c s="5" t="n" r="E5">
        <v>4238</v>
      </c>
      <c s="5" t="n" r="F5">
        <v>6675</v>
      </c>
      <c s="5" t="n" r="G5">
        <v>6607</v>
      </c>
      <c s="5" t="n" r="H5">
        <v>6950</v>
      </c>
      <c s="5" t="n" r="I5">
        <v>6622</v>
      </c>
      <c s="5" t="n" r="J5">
        <v>33305</v>
      </c>
      <c s="5" t="n" r="K5">
        <v>26854</v>
      </c>
      <c s="5" t="n" r="L5">
        <v>34512</v>
      </c>
    </row>
    <row spans="1:12" r="6">
      <c s="4" t="s" r="A6">
        <v>629</v>
      </c>
      <c s="5" t="n" r="B6">
        <v>2847</v>
      </c>
      <c s="5" t="n" r="C6">
        <v>2234</v>
      </c>
      <c s="5" t="n" r="D6">
        <v>2113</v>
      </c>
      <c s="5" t="n" r="E6">
        <v>-1894</v>
      </c>
      <c s="5" t="n" r="F6">
        <v>2239</v>
      </c>
      <c s="5" t="n" r="G6">
        <v>2196</v>
      </c>
      <c s="5" t="n" r="H6">
        <v>2350</v>
      </c>
      <c s="5" t="n" r="I6">
        <v>2438</v>
      </c>
      <c s="5" t="n" r="J6">
        <v>5300</v>
      </c>
      <c s="5" t="n" r="K6">
        <v>9223</v>
      </c>
      <c s="5" t="n" r="L6">
        <v>17855</v>
      </c>
    </row>
    <row spans="1:12" r="7">
      <c s="4" t="s" r="A7">
        <v>86</v>
      </c>
      <c s="6" t="n" r="B7">
        <v>2340</v>
      </c>
      <c s="6" t="n" r="C7">
        <v>1861</v>
      </c>
      <c s="6" t="n" r="D7">
        <v>1626</v>
      </c>
      <c s="6" t="n" r="E7">
        <v>-1523</v>
      </c>
      <c s="6" t="n" r="F7">
        <v>1380</v>
      </c>
      <c s="6" t="n" r="G7">
        <v>1414</v>
      </c>
      <c s="6" t="n" r="H7">
        <v>3114</v>
      </c>
      <c s="6" t="n" r="I7">
        <v>1705</v>
      </c>
      <c s="6" t="n" r="J7">
        <v>4304</v>
      </c>
      <c s="6" t="n" r="K7">
        <v>7613</v>
      </c>
      <c s="6" t="n" r="L7">
        <v>12583</v>
      </c>
    </row>
    <row spans="1:12" r="8">
      <c s="4" t="s" r="A8">
        <v>445</v>
      </c>
      <c s="8" t="n" r="B8">
        <v>0.22</v>
      </c>
      <c s="8" t="n" r="C8">
        <v>0.18</v>
      </c>
      <c s="8" t="n" r="D8">
        <v>0.15</v>
      </c>
      <c s="8" t="n" r="E8">
        <v>-0.14</v>
      </c>
      <c s="8" t="n" r="F8">
        <v>0.13</v>
      </c>
      <c s="8" t="n" r="G8">
        <v>0.13</v>
      </c>
      <c s="8" t="n" r="H8">
        <v>0.3</v>
      </c>
      <c s="8" t="n" r="I8">
        <v>0.16</v>
      </c>
      <c s="8" t="n" r="J8">
        <v>0.41</v>
      </c>
      <c s="8" t="n" r="K8">
        <v>0.72</v>
      </c>
      <c s="8" t="n" r="L8">
        <v>1.2</v>
      </c>
    </row>
    <row spans="1:12" r="9">
      <c s="4" t="s" r="A9">
        <v>446</v>
      </c>
      <c s="8" t="n" r="B9">
        <v>0.21</v>
      </c>
      <c s="8" t="n" r="C9">
        <v>0.16</v>
      </c>
      <c s="8" t="n" r="D9">
        <v>0.14</v>
      </c>
      <c s="8" t="n" r="E9">
        <v>-0.14</v>
      </c>
      <c s="8" t="n" r="F9">
        <v>0.12</v>
      </c>
      <c s="8" t="n" r="G9">
        <v>0.12</v>
      </c>
      <c s="8" t="n" r="H9">
        <v>0.27</v>
      </c>
      <c s="8" t="n" r="I9">
        <v>0.15</v>
      </c>
      <c s="8" t="n" r="J9">
        <v>0.38</v>
      </c>
      <c s="8" t="n" r="K9">
        <v>0.67</v>
      </c>
      <c s="8" t="n" r="L9">
        <v>1.12</v>
      </c>
    </row>
    <row spans="1:12" r="10">
      <c s="4" t="s" r="A10">
        <v>89</v>
      </c>
      <c s="5" t="n" r="B10">
        <v>10636</v>
      </c>
      <c s="5" t="n" r="C10">
        <v>10552</v>
      </c>
      <c s="5" t="n" r="D10">
        <v>10552</v>
      </c>
      <c s="5" t="n" r="E10">
        <v>10548</v>
      </c>
      <c s="5" t="n" r="F10">
        <v>10541</v>
      </c>
      <c s="5" t="n" r="G10">
        <v>10533</v>
      </c>
      <c s="5" t="n" r="H10">
        <v>10530</v>
      </c>
      <c s="5" t="n" r="I10">
        <v>10507</v>
      </c>
      <c s="5" t="n" r="J10">
        <v>10572</v>
      </c>
      <c s="5" t="n" r="K10">
        <v>10528</v>
      </c>
      <c s="5" t="n" r="L10">
        <v>10490</v>
      </c>
    </row>
    <row spans="1:12" r="11">
      <c s="4" t="s" r="A11">
        <v>91</v>
      </c>
      <c s="5" t="n" r="B11">
        <v>11414</v>
      </c>
      <c s="5" t="n" r="C11">
        <v>11556</v>
      </c>
      <c s="5" t="n" r="D11">
        <v>11471</v>
      </c>
      <c s="5" t="n" r="E11">
        <v>10548</v>
      </c>
      <c s="5" t="n" r="F11">
        <v>11346</v>
      </c>
      <c s="5" t="n" r="G11">
        <v>11350</v>
      </c>
      <c s="5" t="n" r="H11">
        <v>11354</v>
      </c>
      <c s="5" t="n" r="I11">
        <v>11336</v>
      </c>
      <c s="5" t="n" r="J11">
        <v>11286</v>
      </c>
      <c s="5" t="n" r="K11">
        <v>11358</v>
      </c>
      <c s="5" t="n" r="L11">
        <v>1125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 customWidth="1" max="5" min="5" width="14"/>
    <col customWidth="1" max="6" min="6" width="14"/>
  </cols>
  <sheetData>
    <row spans="1:6" r="1">
      <c s="1" t="s" r="A1">
        <v>630</v>
      </c>
      <c s="2" t="s" r="B1">
        <v>1</v>
      </c>
    </row>
    <row spans="1:6" r="2">
      <c s="2" t="s" r="B2">
        <v>2</v>
      </c>
      <c s="2" t="s" r="C2">
        <v>32</v>
      </c>
      <c s="2" t="s" r="D2">
        <v>73</v>
      </c>
      <c s="2" t="s" r="E2">
        <v>315</v>
      </c>
      <c s="2" t="s" r="F2">
        <v>631</v>
      </c>
    </row>
    <row spans="1:6" r="3">
      <c s="3" t="s" r="A3">
        <v>632</v>
      </c>
    </row>
    <row spans="1:6" r="4">
      <c s="4" t="s" r="A4">
        <v>42</v>
      </c>
      <c s="6" t="n" r="B4">
        <v>9957000</v>
      </c>
      <c s="6" t="n" r="C4">
        <v>1740000</v>
      </c>
    </row>
    <row spans="1:6" r="5">
      <c s="4" t="s" r="A5">
        <v>633</v>
      </c>
      <c s="5" t="n" r="B5">
        <v>47964000</v>
      </c>
      <c s="6" t="n" r="C5">
        <v>6027000</v>
      </c>
      <c s="6" t="n" r="D5">
        <v>0</v>
      </c>
    </row>
    <row spans="1:6" r="6">
      <c s="4" t="s" r="A6">
        <v>634</v>
      </c>
    </row>
    <row spans="1:6" r="7">
      <c s="3" t="s" r="A7">
        <v>632</v>
      </c>
    </row>
    <row spans="1:6" r="8">
      <c s="4" t="s" r="A8">
        <v>635</v>
      </c>
      <c s="5" t="n" r="B8">
        <v>6000000</v>
      </c>
    </row>
    <row spans="1:6" r="9">
      <c s="4" t="s" r="A9">
        <v>636</v>
      </c>
      <c s="5" t="n" r="B9">
        <v>50000</v>
      </c>
    </row>
    <row spans="1:6" r="10">
      <c s="4" t="s" r="A10">
        <v>637</v>
      </c>
      <c s="6" t="n" r="F10">
        <v>777000</v>
      </c>
    </row>
    <row spans="1:6" r="11">
      <c s="4" t="s" r="A11">
        <v>638</v>
      </c>
      <c s="5" t="n" r="F11">
        <v>1168000</v>
      </c>
    </row>
    <row spans="1:6" r="12">
      <c s="4" t="s" r="A12">
        <v>639</v>
      </c>
      <c s="5" t="n" r="F12">
        <v>372000</v>
      </c>
    </row>
    <row spans="1:6" r="13">
      <c s="4" t="s" r="A13">
        <v>640</v>
      </c>
      <c s="5" t="n" r="F13">
        <v>1970000</v>
      </c>
    </row>
    <row spans="1:6" r="14">
      <c s="4" t="s" r="A14">
        <v>42</v>
      </c>
      <c s="5" t="n" r="F14">
        <v>1740000</v>
      </c>
    </row>
    <row spans="1:6" r="15">
      <c s="4" t="s" r="A15">
        <v>641</v>
      </c>
      <c s="6" t="n" r="F15">
        <v>6027000</v>
      </c>
    </row>
    <row spans="1:6" r="16">
      <c s="4" t="s" r="A16">
        <v>642</v>
      </c>
    </row>
    <row spans="1:6" r="17">
      <c s="3" t="s" r="A17">
        <v>632</v>
      </c>
    </row>
    <row spans="1:6" r="18">
      <c s="4" t="s" r="A18">
        <v>635</v>
      </c>
      <c s="5" t="n" r="B18">
        <v>48010000</v>
      </c>
    </row>
    <row spans="1:6" r="19">
      <c s="4" t="s" r="A19">
        <v>636</v>
      </c>
      <c s="5" t="n" r="B19">
        <v>775000</v>
      </c>
    </row>
    <row spans="1:6" r="20">
      <c s="4" t="s" r="A20">
        <v>637</v>
      </c>
      <c s="6" t="n" r="E20">
        <v>1308000</v>
      </c>
    </row>
    <row spans="1:6" r="21">
      <c s="4" t="s" r="A21">
        <v>638</v>
      </c>
      <c s="5" t="n" r="E21">
        <v>7823000</v>
      </c>
    </row>
    <row spans="1:6" r="22">
      <c s="4" t="s" r="A22">
        <v>639</v>
      </c>
      <c s="5" t="n" r="E22">
        <v>196000</v>
      </c>
    </row>
    <row spans="1:6" r="23">
      <c s="4" t="s" r="A23">
        <v>640</v>
      </c>
      <c s="5" t="n" r="E23">
        <v>2833000</v>
      </c>
    </row>
    <row spans="1:6" r="24">
      <c s="4" t="s" r="A24">
        <v>42</v>
      </c>
      <c s="5" t="n" r="E24">
        <v>8217000</v>
      </c>
    </row>
    <row spans="1:6" r="25">
      <c s="4" t="s" r="A25">
        <v>641</v>
      </c>
      <c s="5" t="n" r="E25">
        <v>48010000</v>
      </c>
    </row>
    <row spans="1:6" r="26">
      <c s="4" t="s" r="A26">
        <v>643</v>
      </c>
      <c s="5" t="n" r="B26">
        <v>-46000</v>
      </c>
    </row>
    <row spans="1:6" r="27">
      <c s="4" t="s" r="A27">
        <v>633</v>
      </c>
      <c s="6" t="n" r="B27">
        <v>47964000</v>
      </c>
    </row>
    <row spans="1:6" r="28">
      <c s="4" t="s" r="A28">
        <v>644</v>
      </c>
      <c s="5" t="n" r="E28">
        <v>46000</v>
      </c>
    </row>
    <row spans="1:6" r="29">
      <c s="4" t="s" r="A29">
        <v>645</v>
      </c>
      <c s="5" t="n" r="E29">
        <v>21211000</v>
      </c>
    </row>
    <row spans="1:6" r="30">
      <c s="4" t="s" r="A30">
        <v>36</v>
      </c>
      <c s="5" t="n" r="E30">
        <v>21772000</v>
      </c>
    </row>
    <row spans="1:6" r="31">
      <c s="4" t="s" r="A31">
        <v>646</v>
      </c>
      <c s="5" t="n" r="E31">
        <v>1013000</v>
      </c>
    </row>
    <row spans="1:6" r="32">
      <c s="4" t="s" r="A32">
        <v>647</v>
      </c>
      <c s="5" t="n" r="E32">
        <v>2941000</v>
      </c>
    </row>
    <row spans="1:6" r="33">
      <c s="4" t="s" r="A33">
        <v>648</v>
      </c>
      <c s="5" t="n" r="E33">
        <v>42000</v>
      </c>
    </row>
    <row spans="1:6" r="34">
      <c s="4" t="s" r="A34">
        <v>649</v>
      </c>
      <c s="5" t="n" r="E34">
        <v>-11070000</v>
      </c>
    </row>
    <row spans="1:6" r="35">
      <c s="4" t="s" r="A35">
        <v>650</v>
      </c>
      <c s="5" t="n" r="E35">
        <v>-2188000</v>
      </c>
    </row>
    <row spans="1:6" r="36">
      <c s="4" t="s" r="A36">
        <v>651</v>
      </c>
      <c s="5" t="n" r="E36">
        <v>-2408000</v>
      </c>
    </row>
    <row spans="1:6" r="37">
      <c s="4" t="s" r="A37">
        <v>652</v>
      </c>
      <c s="6" t="n" r="E37">
        <v>-3726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53</v>
      </c>
      <c s="2" t="s" r="B1">
        <v>1</v>
      </c>
    </row>
    <row spans="1:3" r="2">
      <c s="2" t="s" r="B2">
        <v>2</v>
      </c>
      <c s="2" t="s" r="C2">
        <v>32</v>
      </c>
    </row>
    <row spans="1:3" r="3">
      <c s="3" t="s" r="A3">
        <v>202</v>
      </c>
    </row>
    <row spans="1:3" r="4">
      <c s="4" t="s" r="A4">
        <v>654</v>
      </c>
      <c s="6" t="n" r="B4">
        <v>457475</v>
      </c>
      <c s="6" t="n" r="C4">
        <v>431274</v>
      </c>
    </row>
    <row spans="1:3" r="5">
      <c s="4" t="s" r="A5">
        <v>655</v>
      </c>
      <c s="6" t="n" r="B5">
        <v>4136</v>
      </c>
      <c s="6" t="n" r="C5">
        <v>947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t="s" r="A1">
        <v>656</v>
      </c>
      <c s="2" t="s" r="B1">
        <v>1</v>
      </c>
    </row>
    <row spans="1:3" r="2">
      <c s="2" t="s" r="B2">
        <v>2</v>
      </c>
      <c s="2" t="s" r="C2">
        <v>32</v>
      </c>
    </row>
    <row spans="1:3" r="3">
      <c s="3" t="s" r="A3">
        <v>309</v>
      </c>
    </row>
    <row spans="1:3" r="4">
      <c s="4" t="s" r="A4">
        <v>42</v>
      </c>
      <c s="6" t="n" r="B4">
        <v>9957</v>
      </c>
      <c s="6" t="n" r="C4">
        <v>1740</v>
      </c>
    </row>
    <row spans="1:3" r="5">
      <c s="4" t="s" r="A5">
        <v>657</v>
      </c>
      <c s="5" t="n" r="B5">
        <v>1000</v>
      </c>
      <c s="5" t="n" r="C5">
        <v>300</v>
      </c>
    </row>
    <row spans="1:3" r="6">
      <c s="3" t="s" r="A6">
        <v>658</v>
      </c>
    </row>
    <row spans="1:3" r="7">
      <c s="4" t="s" r="A7">
        <v>659</v>
      </c>
      <c s="5" t="n" r="B7">
        <v>8312</v>
      </c>
      <c s="5" t="n" r="C7">
        <v>2342</v>
      </c>
    </row>
    <row spans="1:3" r="8">
      <c s="4" t="s" r="A8">
        <v>660</v>
      </c>
      <c s="5" t="n" r="B8">
        <v>7055</v>
      </c>
      <c s="5" t="n" r="C8">
        <v>2071</v>
      </c>
    </row>
    <row spans="1:3" r="9">
      <c s="4" t="s" r="A9">
        <v>661</v>
      </c>
      <c s="5" t="n" r="B9">
        <v>-1257</v>
      </c>
      <c s="5" t="n" r="C9">
        <v>-271</v>
      </c>
    </row>
    <row spans="1:3" r="10">
      <c s="4" t="s" r="A10">
        <v>662</v>
      </c>
      <c s="5" t="n" r="B10">
        <v>1128</v>
      </c>
    </row>
    <row spans="1:3" r="11">
      <c s="4" t="s" r="A11">
        <v>663</v>
      </c>
      <c s="5" t="n" r="B11">
        <v>1128</v>
      </c>
    </row>
    <row spans="1:3" r="12">
      <c s="4" t="s" r="A12">
        <v>664</v>
      </c>
      <c s="5" t="n" r="B12">
        <v>1073</v>
      </c>
    </row>
    <row spans="1:3" r="13">
      <c s="4" t="s" r="A13">
        <v>665</v>
      </c>
      <c s="5" t="n" r="B13">
        <v>818</v>
      </c>
    </row>
    <row spans="1:3" r="14">
      <c s="4" t="s" r="A14">
        <v>666</v>
      </c>
      <c s="5" t="n" r="B14">
        <v>783</v>
      </c>
    </row>
    <row spans="1:3" r="15">
      <c s="4" t="s" r="A15">
        <v>667</v>
      </c>
      <c s="6" t="n" r="B15">
        <v>2125</v>
      </c>
    </row>
    <row spans="1:3" r="16">
      <c s="4" t="s" r="A16">
        <v>639</v>
      </c>
    </row>
    <row spans="1:3" r="17">
      <c s="3" t="s" r="A17">
        <v>658</v>
      </c>
    </row>
    <row spans="1:3" r="18">
      <c s="4" t="s" r="A18">
        <v>668</v>
      </c>
      <c s="4" t="s" r="B18">
        <v>348</v>
      </c>
    </row>
    <row spans="1:3" r="19">
      <c s="4" t="s" r="A19">
        <v>659</v>
      </c>
      <c s="6" t="n" r="B19">
        <v>568</v>
      </c>
      <c s="5" t="n" r="C19">
        <v>372</v>
      </c>
    </row>
    <row spans="1:3" r="20">
      <c s="4" t="s" r="A20">
        <v>660</v>
      </c>
      <c s="5" t="n" r="B20">
        <v>364</v>
      </c>
      <c s="5" t="n" r="C20">
        <v>298</v>
      </c>
    </row>
    <row spans="1:3" r="21">
      <c s="4" t="s" r="A21">
        <v>661</v>
      </c>
      <c s="6" t="n" r="B21">
        <v>-204</v>
      </c>
      <c s="5" t="n" r="C21">
        <v>-74</v>
      </c>
    </row>
    <row spans="1:3" r="22">
      <c s="4" t="s" r="A22">
        <v>640</v>
      </c>
    </row>
    <row spans="1:3" r="23">
      <c s="3" t="s" r="A23">
        <v>658</v>
      </c>
    </row>
    <row spans="1:3" r="24">
      <c s="4" t="s" r="A24">
        <v>668</v>
      </c>
      <c s="4" t="s" r="B24">
        <v>345</v>
      </c>
    </row>
    <row spans="1:3" r="25">
      <c s="4" t="s" r="A25">
        <v>659</v>
      </c>
      <c s="6" t="n" r="B25">
        <v>4803</v>
      </c>
      <c s="5" t="n" r="C25">
        <v>1970</v>
      </c>
    </row>
    <row spans="1:3" r="26">
      <c s="4" t="s" r="A26">
        <v>660</v>
      </c>
      <c s="5" t="n" r="B26">
        <v>4173</v>
      </c>
      <c s="5" t="n" r="C26">
        <v>1773</v>
      </c>
    </row>
    <row spans="1:3" r="27">
      <c s="4" t="s" r="A27">
        <v>661</v>
      </c>
      <c s="5" t="n" r="B27">
        <v>-630</v>
      </c>
      <c s="6" t="n" r="C27">
        <v>-197</v>
      </c>
    </row>
    <row spans="1:3" r="28">
      <c s="4" t="s" r="A28">
        <v>669</v>
      </c>
    </row>
    <row spans="1:3" r="29">
      <c s="3" t="s" r="A29">
        <v>658</v>
      </c>
    </row>
    <row spans="1:3" r="30">
      <c s="4" t="s" r="A30">
        <v>659</v>
      </c>
      <c s="5" t="n" r="B30">
        <v>2941</v>
      </c>
    </row>
    <row spans="1:3" r="31">
      <c s="4" t="s" r="A31">
        <v>660</v>
      </c>
      <c s="5" t="n" r="B31">
        <v>2518</v>
      </c>
    </row>
    <row spans="1:3" r="32">
      <c s="4" t="s" r="A32">
        <v>661</v>
      </c>
      <c s="6" t="n" r="B32">
        <v>-423</v>
      </c>
    </row>
    <row spans="1:3" r="33">
      <c s="4" t="s" r="A33">
        <v>670</v>
      </c>
    </row>
    <row spans="1:3" r="34">
      <c s="3" t="s" r="A34">
        <v>658</v>
      </c>
    </row>
    <row spans="1:3" r="35">
      <c s="4" t="s" r="A35">
        <v>668</v>
      </c>
      <c s="4" t="s" r="B35">
        <v>339</v>
      </c>
    </row>
    <row spans="1:3" r="36">
      <c s="4" t="s" r="A36">
        <v>671</v>
      </c>
    </row>
    <row spans="1:3" r="37">
      <c s="3" t="s" r="A37">
        <v>658</v>
      </c>
    </row>
    <row spans="1:3" r="38">
      <c s="4" t="s" r="A38">
        <v>668</v>
      </c>
      <c s="4" t="s" r="B38">
        <v>481</v>
      </c>
    </row>
    <row spans="1:3" r="39">
      <c s="4" t="s" r="A39">
        <v>672</v>
      </c>
    </row>
    <row spans="1:3" r="40">
      <c s="3" t="s" r="A40">
        <v>658</v>
      </c>
    </row>
    <row spans="1:3" r="41">
      <c s="4" t="s" r="A41">
        <v>668</v>
      </c>
      <c s="4" t="s" r="B41">
        <v>348</v>
      </c>
    </row>
    <row spans="1:3" r="42">
      <c s="4" t="s" r="A42">
        <v>673</v>
      </c>
    </row>
    <row spans="1:3" r="43">
      <c s="3" t="s" r="A43">
        <v>658</v>
      </c>
    </row>
    <row spans="1:3" r="44">
      <c s="4" t="s" r="A44">
        <v>668</v>
      </c>
      <c s="4" t="s" r="B44">
        <v>52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74</v>
      </c>
      <c s="2" t="s" r="B1">
        <v>1</v>
      </c>
    </row>
    <row spans="1:4" r="2">
      <c s="2" t="s" r="B2">
        <v>2</v>
      </c>
      <c s="2" t="s" r="C2">
        <v>32</v>
      </c>
      <c s="2" t="s" r="D2">
        <v>73</v>
      </c>
    </row>
    <row spans="1:4" r="3">
      <c s="4" t="s" r="A3">
        <v>105</v>
      </c>
    </row>
    <row spans="1:4" r="4">
      <c s="3" t="s" r="A4">
        <v>675</v>
      </c>
    </row>
    <row spans="1:4" r="5">
      <c s="4" t="s" r="A5">
        <v>676</v>
      </c>
      <c s="6" t="n" r="B5">
        <v>332</v>
      </c>
      <c s="6" t="n" r="C5">
        <v>381</v>
      </c>
      <c s="6" t="n" r="D5">
        <v>1146</v>
      </c>
    </row>
    <row spans="1:4" r="6">
      <c s="4" t="s" r="A6">
        <v>677</v>
      </c>
      <c s="5" t="n" r="B6">
        <v>520</v>
      </c>
      <c s="5" t="n" r="C6">
        <v>257</v>
      </c>
      <c s="5" t="n" r="D6">
        <v>525</v>
      </c>
    </row>
    <row spans="1:4" r="7">
      <c s="4" t="s" r="A7">
        <v>678</v>
      </c>
      <c s="5" t="n" r="B7">
        <v>-435</v>
      </c>
      <c s="5" t="n" r="C7">
        <v>-306</v>
      </c>
      <c s="5" t="n" r="D7">
        <v>-1290</v>
      </c>
    </row>
    <row spans="1:4" r="8">
      <c s="4" t="s" r="A8">
        <v>679</v>
      </c>
      <c s="5" t="n" r="B8">
        <v>417</v>
      </c>
      <c s="5" t="n" r="C8">
        <v>332</v>
      </c>
      <c s="5" t="n" r="D8">
        <v>381</v>
      </c>
    </row>
    <row spans="1:4" r="9">
      <c s="4" t="s" r="A9">
        <v>221</v>
      </c>
    </row>
    <row spans="1:4" r="10">
      <c s="3" t="s" r="A10">
        <v>675</v>
      </c>
    </row>
    <row spans="1:4" r="11">
      <c s="4" t="s" r="A11">
        <v>676</v>
      </c>
      <c s="5" t="n" r="B11">
        <v>0</v>
      </c>
      <c s="5" t="n" r="C11">
        <v>40</v>
      </c>
      <c s="5" t="n" r="D11">
        <v>0</v>
      </c>
    </row>
    <row spans="1:4" r="12">
      <c s="4" t="s" r="A12">
        <v>677</v>
      </c>
      <c s="5" t="n" r="B12">
        <v>97</v>
      </c>
      <c s="5" t="n" r="C12">
        <v>37</v>
      </c>
      <c s="5" t="n" r="D12">
        <v>60</v>
      </c>
    </row>
    <row spans="1:4" r="13">
      <c s="4" t="s" r="A13">
        <v>678</v>
      </c>
      <c s="5" t="n" r="B13">
        <v>0</v>
      </c>
      <c s="5" t="n" r="C13">
        <v>-77</v>
      </c>
      <c s="5" t="n" r="D13">
        <v>-20</v>
      </c>
    </row>
    <row spans="1:4" r="14">
      <c s="4" t="s" r="A14">
        <v>679</v>
      </c>
      <c s="6" t="n" r="B14">
        <v>97</v>
      </c>
      <c s="6" t="n" r="C14">
        <v>0</v>
      </c>
      <c s="6" t="n" r="D14">
        <v>4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t="s" r="A1">
        <v>100</v>
      </c>
      <c s="2" t="s" r="B1">
        <v>1</v>
      </c>
    </row>
    <row spans="1:4" r="2">
      <c s="2" t="s" r="B2">
        <v>2</v>
      </c>
      <c s="2" t="s" r="C2">
        <v>32</v>
      </c>
      <c s="2" t="s" r="D2">
        <v>73</v>
      </c>
    </row>
    <row spans="1:4" r="3">
      <c s="3" t="s" r="A3">
        <v>101</v>
      </c>
    </row>
    <row spans="1:4" r="4">
      <c s="4" t="s" r="A4">
        <v>86</v>
      </c>
      <c s="6" t="n" r="B4">
        <v>4304</v>
      </c>
      <c s="6" t="n" r="C4">
        <v>7613</v>
      </c>
      <c s="6" t="n" r="D4">
        <v>12583</v>
      </c>
    </row>
    <row spans="1:4" r="5">
      <c s="3" t="s" r="A5">
        <v>102</v>
      </c>
    </row>
    <row spans="1:4" r="6">
      <c s="4" t="s" r="A6">
        <v>103</v>
      </c>
      <c s="5" t="n" r="B6">
        <v>5910</v>
      </c>
      <c s="5" t="n" r="C6">
        <v>3829</v>
      </c>
      <c s="5" t="n" r="D6">
        <v>2965</v>
      </c>
    </row>
    <row spans="1:4" r="7">
      <c s="4" t="s" r="A7">
        <v>104</v>
      </c>
      <c s="5" t="n" r="B7">
        <v>-50</v>
      </c>
      <c s="5" t="n" r="C7">
        <v>-73</v>
      </c>
      <c s="5" t="n" r="D7">
        <v>-103</v>
      </c>
    </row>
    <row spans="1:4" r="8">
      <c s="4" t="s" r="A8">
        <v>105</v>
      </c>
      <c s="5" t="n" r="B8">
        <v>520</v>
      </c>
      <c s="5" t="n" r="C8">
        <v>257</v>
      </c>
      <c s="5" t="n" r="D8">
        <v>525</v>
      </c>
    </row>
    <row spans="1:4" r="9">
      <c s="4" t="s" r="A9">
        <v>106</v>
      </c>
      <c s="5" t="n" r="B9">
        <v>115</v>
      </c>
      <c s="5" t="n" r="C9">
        <v>35</v>
      </c>
      <c s="5" t="n" r="D9">
        <v>26</v>
      </c>
    </row>
    <row spans="1:4" r="10">
      <c s="4" t="s" r="A10">
        <v>107</v>
      </c>
      <c s="5" t="n" r="B10">
        <v>97</v>
      </c>
      <c s="5" t="n" r="C10">
        <v>37</v>
      </c>
      <c s="5" t="n" r="D10">
        <v>62</v>
      </c>
    </row>
    <row spans="1:4" r="11">
      <c s="4" t="s" r="A11">
        <v>108</v>
      </c>
      <c s="5" t="n" r="B11">
        <v>70</v>
      </c>
      <c s="5" t="n" r="C11">
        <v>12</v>
      </c>
      <c s="5" t="n" r="D11">
        <v>27</v>
      </c>
    </row>
    <row spans="1:4" r="12">
      <c s="4" t="s" r="A12">
        <v>109</v>
      </c>
      <c s="5" t="n" r="B12">
        <v>732</v>
      </c>
      <c s="5" t="n" r="C12">
        <v>659</v>
      </c>
      <c s="5" t="n" r="D12">
        <v>848</v>
      </c>
    </row>
    <row spans="1:4" r="13">
      <c s="4" t="s" r="A13">
        <v>110</v>
      </c>
      <c s="5" t="n" r="B13">
        <v>-1517</v>
      </c>
      <c s="5" t="n" r="C13">
        <v>-687</v>
      </c>
      <c s="5" t="n" r="D13">
        <v>2493</v>
      </c>
    </row>
    <row spans="1:4" r="14">
      <c s="4" t="s" r="A14">
        <v>111</v>
      </c>
      <c s="5" t="n" r="B14">
        <v>0</v>
      </c>
      <c s="5" t="n" r="C14">
        <v>0</v>
      </c>
      <c s="5" t="n" r="D14">
        <v>-546</v>
      </c>
    </row>
    <row spans="1:4" r="15">
      <c s="3" t="s" r="A15">
        <v>112</v>
      </c>
    </row>
    <row spans="1:4" r="16">
      <c s="4" t="s" r="A16">
        <v>113</v>
      </c>
      <c s="5" t="n" r="B16">
        <v>-2080</v>
      </c>
      <c s="5" t="n" r="C16">
        <v>-2686</v>
      </c>
      <c s="5" t="n" r="D16">
        <v>13638</v>
      </c>
    </row>
    <row spans="1:4" r="17">
      <c s="4" t="s" r="A17">
        <v>36</v>
      </c>
      <c s="5" t="n" r="B17">
        <v>-14708</v>
      </c>
      <c s="5" t="n" r="C17">
        <v>-10450</v>
      </c>
      <c s="5" t="n" r="D17">
        <v>13250</v>
      </c>
    </row>
    <row spans="1:4" r="18">
      <c s="4" t="s" r="A18">
        <v>114</v>
      </c>
      <c s="5" t="n" r="B18">
        <v>-4249</v>
      </c>
      <c s="5" t="n" r="C18">
        <v>-3145</v>
      </c>
      <c s="5" t="n" r="D18">
        <v>-2381</v>
      </c>
    </row>
    <row spans="1:4" r="19">
      <c s="4" t="s" r="A19">
        <v>47</v>
      </c>
      <c s="5" t="n" r="B19">
        <v>17999</v>
      </c>
      <c s="5" t="n" r="C19">
        <v>6059</v>
      </c>
      <c s="5" t="n" r="D19">
        <v>-16625</v>
      </c>
    </row>
    <row spans="1:4" r="20">
      <c s="4" t="s" r="A20">
        <v>48</v>
      </c>
      <c s="5" t="n" r="B20">
        <v>-283</v>
      </c>
      <c s="5" t="n" r="C20">
        <v>149</v>
      </c>
      <c s="5" t="n" r="D20">
        <v>1148</v>
      </c>
    </row>
    <row spans="1:4" r="21">
      <c s="4" t="s" r="A21">
        <v>115</v>
      </c>
      <c s="5" t="n" r="B21">
        <v>807</v>
      </c>
      <c s="5" t="n" r="C21">
        <v>-151</v>
      </c>
      <c s="5" t="n" r="D21">
        <v>1372</v>
      </c>
    </row>
    <row spans="1:4" r="22">
      <c s="4" t="s" r="A22">
        <v>116</v>
      </c>
      <c s="5" t="n" r="B22">
        <v>7667</v>
      </c>
      <c s="5" t="n" r="C22">
        <v>1458</v>
      </c>
      <c s="5" t="n" r="D22">
        <v>29282</v>
      </c>
    </row>
    <row spans="1:4" r="23">
      <c s="3" t="s" r="A23">
        <v>117</v>
      </c>
    </row>
    <row spans="1:4" r="24">
      <c s="4" t="s" r="A24">
        <v>118</v>
      </c>
      <c s="5" t="n" r="B24">
        <v>-47964</v>
      </c>
      <c s="5" t="n" r="C24">
        <v>-6027</v>
      </c>
      <c s="5" t="n" r="D24">
        <v>0</v>
      </c>
    </row>
    <row spans="1:4" r="25">
      <c s="4" t="s" r="A25">
        <v>119</v>
      </c>
      <c s="5" t="n" r="B25">
        <v>-8808</v>
      </c>
      <c s="5" t="n" r="C25">
        <v>-7763</v>
      </c>
      <c s="5" t="n" r="D25">
        <v>-3470</v>
      </c>
    </row>
    <row spans="1:4" r="26">
      <c s="4" t="s" r="A26">
        <v>120</v>
      </c>
      <c s="5" t="n" r="B26">
        <v>8641</v>
      </c>
      <c s="5" t="n" r="C26">
        <v>0</v>
      </c>
      <c s="5" t="n" r="D26">
        <v>27</v>
      </c>
    </row>
    <row spans="1:4" r="27">
      <c s="4" t="s" r="A27">
        <v>121</v>
      </c>
      <c s="5" t="n" r="B27">
        <v>0</v>
      </c>
      <c s="5" t="n" r="C27">
        <v>0</v>
      </c>
      <c s="5" t="n" r="D27">
        <v>144</v>
      </c>
    </row>
    <row spans="1:4" r="28">
      <c s="4" t="s" r="A28">
        <v>122</v>
      </c>
      <c s="5" t="n" r="B28">
        <v>-48131</v>
      </c>
      <c s="5" t="n" r="C28">
        <v>-13790</v>
      </c>
      <c s="5" t="n" r="D28">
        <v>-3299</v>
      </c>
    </row>
    <row spans="1:4" r="29">
      <c s="3" t="s" r="A29">
        <v>123</v>
      </c>
    </row>
    <row spans="1:4" r="30">
      <c s="4" t="s" r="A30">
        <v>124</v>
      </c>
      <c s="5" t="n" r="B30">
        <v>-62</v>
      </c>
      <c s="5" t="n" r="C30">
        <v>-84</v>
      </c>
      <c s="5" t="n" r="D30">
        <v>-75</v>
      </c>
    </row>
    <row spans="1:4" r="31">
      <c s="4" t="s" r="A31">
        <v>125</v>
      </c>
      <c s="5" t="n" r="B31">
        <v>35000</v>
      </c>
      <c s="5" t="n" r="C31">
        <v>0</v>
      </c>
      <c s="5" t="n" r="D31">
        <v>0</v>
      </c>
    </row>
    <row spans="1:4" r="32">
      <c s="4" t="s" r="A32">
        <v>126</v>
      </c>
      <c s="5" t="n" r="B32">
        <v>-3750</v>
      </c>
      <c s="5" t="n" r="C32">
        <v>-576</v>
      </c>
      <c s="5" t="n" r="D32">
        <v>-729</v>
      </c>
    </row>
    <row spans="1:4" r="33">
      <c s="4" t="s" r="A33">
        <v>127</v>
      </c>
      <c s="5" t="n" r="B33">
        <v>137987</v>
      </c>
      <c s="5" t="n" r="C33">
        <v>8212</v>
      </c>
      <c s="5" t="n" r="D33">
        <v>66528</v>
      </c>
    </row>
    <row spans="1:4" r="34">
      <c s="4" t="s" r="A34">
        <v>128</v>
      </c>
      <c s="5" t="n" r="B34">
        <v>-126356</v>
      </c>
      <c s="5" t="n" r="C34">
        <v>-8212</v>
      </c>
      <c s="5" t="n" r="D34">
        <v>-81539</v>
      </c>
    </row>
    <row spans="1:4" r="35">
      <c s="4" t="s" r="A35">
        <v>129</v>
      </c>
      <c s="5" t="n" r="B35">
        <v>1116</v>
      </c>
      <c s="5" t="n" r="C35">
        <v>7853</v>
      </c>
      <c s="5" t="n" r="D35">
        <v>0</v>
      </c>
    </row>
    <row spans="1:4" r="36">
      <c s="4" t="s" r="A36">
        <v>130</v>
      </c>
      <c s="5" t="n" r="B36">
        <v>-8969</v>
      </c>
      <c s="5" t="n" r="C36">
        <v>0</v>
      </c>
      <c s="5" t="n" r="D36">
        <v>0</v>
      </c>
    </row>
    <row spans="1:4" r="37">
      <c s="4" t="s" r="A37">
        <v>104</v>
      </c>
      <c s="5" t="n" r="B37">
        <v>50</v>
      </c>
      <c s="5" t="n" r="C37">
        <v>73</v>
      </c>
      <c s="5" t="n" r="D37">
        <v>103</v>
      </c>
    </row>
    <row spans="1:4" r="38">
      <c s="4" t="s" r="A38">
        <v>131</v>
      </c>
      <c s="5" t="n" r="B38">
        <v>17</v>
      </c>
      <c s="5" t="n" r="C38">
        <v>50</v>
      </c>
      <c s="5" t="n" r="D38">
        <v>46</v>
      </c>
    </row>
    <row spans="1:4" r="39">
      <c s="4" t="s" r="A39">
        <v>132</v>
      </c>
      <c s="5" t="n" r="B39">
        <v>35033</v>
      </c>
      <c s="5" t="n" r="C39">
        <v>7316</v>
      </c>
      <c s="5" t="n" r="D39">
        <v>-15666</v>
      </c>
    </row>
    <row spans="1:4" r="40">
      <c s="4" t="s" r="A40">
        <v>133</v>
      </c>
      <c s="5" t="n" r="B40">
        <v>-5431</v>
      </c>
      <c s="5" t="n" r="C40">
        <v>-5016</v>
      </c>
      <c s="5" t="n" r="D40">
        <v>10317</v>
      </c>
    </row>
    <row spans="1:4" r="41">
      <c s="4" t="s" r="A41">
        <v>134</v>
      </c>
      <c s="5" t="n" r="B41">
        <v>5803</v>
      </c>
      <c s="5" t="n" r="C41">
        <v>10819</v>
      </c>
      <c s="5" t="n" r="D41">
        <v>502</v>
      </c>
    </row>
    <row spans="1:4" r="42">
      <c s="4" t="s" r="A42">
        <v>135</v>
      </c>
      <c s="5" t="n" r="B42">
        <v>372</v>
      </c>
      <c s="5" t="n" r="C42">
        <v>5803</v>
      </c>
      <c s="5" t="n" r="D42">
        <v>10819</v>
      </c>
    </row>
    <row spans="1:4" r="43">
      <c s="3" t="s" r="A43">
        <v>136</v>
      </c>
    </row>
    <row spans="1:4" r="44">
      <c s="4" t="s" r="A44">
        <v>137</v>
      </c>
      <c s="5" t="n" r="B44">
        <v>1221</v>
      </c>
      <c s="5" t="n" r="C44">
        <v>90</v>
      </c>
      <c s="5" t="n" r="D44">
        <v>317</v>
      </c>
    </row>
    <row spans="1:4" r="45">
      <c s="4" t="s" r="A45">
        <v>138</v>
      </c>
      <c s="6" t="n" r="B45">
        <v>3274</v>
      </c>
      <c s="6" t="n" r="C45">
        <v>2184</v>
      </c>
      <c s="6" t="n" r="D45">
        <v>27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8"/>
    <col customWidth="1" max="5" min="5" width="46"/>
  </cols>
  <sheetData>
    <row spans="1:5" r="1">
      <c s="1" t="s" r="A1">
        <v>139</v>
      </c>
      <c s="2" t="s" r="B1">
        <v>140</v>
      </c>
      <c s="2" t="s" r="C1">
        <v>141</v>
      </c>
      <c s="2" t="s" r="D1">
        <v>142</v>
      </c>
      <c s="2" t="s" r="E1">
        <v>143</v>
      </c>
    </row>
    <row spans="1:5" r="2">
      <c s="4" t="s" r="A2">
        <v>144</v>
      </c>
      <c s="5" t="n" r="C2">
        <v>10481</v>
      </c>
    </row>
    <row spans="1:5" r="3">
      <c s="4" t="s" r="A3">
        <v>145</v>
      </c>
      <c s="6" t="n" r="B3">
        <v>78608</v>
      </c>
      <c s="6" t="n" r="C3">
        <v>42372</v>
      </c>
      <c s="6" t="n" r="D3">
        <v>36895</v>
      </c>
      <c s="6" t="n" r="E3">
        <v>-659</v>
      </c>
    </row>
    <row spans="1:5" r="4">
      <c s="3" t="s" r="A4">
        <v>146</v>
      </c>
    </row>
    <row spans="1:5" r="5">
      <c s="4" t="s" r="A5">
        <v>86</v>
      </c>
      <c s="5" t="n" r="B5">
        <v>12583</v>
      </c>
      <c s="5" t="n" r="D5">
        <v>12583</v>
      </c>
    </row>
    <row spans="1:5" r="6">
      <c s="4" t="s" r="A6">
        <v>147</v>
      </c>
      <c s="5" t="n" r="B6">
        <v>1972</v>
      </c>
      <c s="5" t="n" r="E6">
        <v>1972</v>
      </c>
    </row>
    <row spans="1:5" r="7">
      <c s="4" t="s" r="A7">
        <v>148</v>
      </c>
      <c s="5" t="n" r="C7">
        <v>21</v>
      </c>
    </row>
    <row spans="1:5" r="8">
      <c s="4" t="s" r="A8">
        <v>149</v>
      </c>
      <c s="5" t="n" r="B8">
        <v>46</v>
      </c>
      <c s="6" t="n" r="C8">
        <v>46</v>
      </c>
    </row>
    <row spans="1:5" r="9">
      <c s="4" t="s" r="A9">
        <v>150</v>
      </c>
      <c s="5" t="n" r="B9">
        <v>848</v>
      </c>
      <c s="5" t="n" r="C9">
        <v>848</v>
      </c>
    </row>
    <row spans="1:5" r="10">
      <c s="4" t="s" r="A10">
        <v>151</v>
      </c>
      <c s="6" t="n" r="C10">
        <v>103</v>
      </c>
    </row>
    <row spans="1:5" r="11">
      <c s="4" t="s" r="A11">
        <v>152</v>
      </c>
      <c s="5" t="n" r="C11">
        <v>10502</v>
      </c>
    </row>
    <row spans="1:5" r="12">
      <c s="4" t="s" r="A12">
        <v>153</v>
      </c>
      <c s="5" t="n" r="B12">
        <v>94160</v>
      </c>
      <c s="6" t="n" r="C12">
        <v>43369</v>
      </c>
      <c s="5" t="n" r="D12">
        <v>49478</v>
      </c>
      <c s="5" t="n" r="E12">
        <v>1313</v>
      </c>
    </row>
    <row spans="1:5" r="13">
      <c s="3" t="s" r="A13">
        <v>146</v>
      </c>
    </row>
    <row spans="1:5" r="14">
      <c s="4" t="s" r="A14">
        <v>86</v>
      </c>
      <c s="5" t="n" r="B14">
        <v>7613</v>
      </c>
      <c s="5" t="n" r="D14">
        <v>7613</v>
      </c>
    </row>
    <row spans="1:5" r="15">
      <c s="4" t="s" r="A15">
        <v>147</v>
      </c>
      <c s="5" t="n" r="B15">
        <v>1090</v>
      </c>
      <c s="5" t="n" r="E15">
        <v>1090</v>
      </c>
    </row>
    <row spans="1:5" r="16">
      <c s="4" t="s" r="A16">
        <v>148</v>
      </c>
      <c s="5" t="n" r="C16">
        <v>45</v>
      </c>
    </row>
    <row spans="1:5" r="17">
      <c s="4" t="s" r="A17">
        <v>149</v>
      </c>
      <c s="5" t="n" r="B17">
        <v>50</v>
      </c>
      <c s="6" t="n" r="C17">
        <v>50</v>
      </c>
    </row>
    <row spans="1:5" r="18">
      <c s="4" t="s" r="A18">
        <v>150</v>
      </c>
      <c s="5" t="n" r="B18">
        <v>659</v>
      </c>
      <c s="5" t="n" r="C18">
        <v>659</v>
      </c>
    </row>
    <row spans="1:5" r="19">
      <c s="4" t="s" r="A19">
        <v>151</v>
      </c>
      <c s="5" t="n" r="B19">
        <v>73</v>
      </c>
      <c s="6" t="n" r="C19">
        <v>73</v>
      </c>
    </row>
    <row spans="1:5" r="20">
      <c s="4" t="s" r="A20">
        <v>154</v>
      </c>
      <c s="5" t="n" r="C20">
        <v>10547</v>
      </c>
    </row>
    <row spans="1:5" r="21">
      <c s="4" t="s" r="A21">
        <v>155</v>
      </c>
      <c s="5" t="n" r="B21">
        <v>103645</v>
      </c>
      <c s="6" t="n" r="C21">
        <v>44151</v>
      </c>
      <c s="5" t="n" r="D21">
        <v>57091</v>
      </c>
      <c s="5" t="n" r="E21">
        <v>2403</v>
      </c>
    </row>
    <row spans="1:5" r="22">
      <c s="3" t="s" r="A22">
        <v>146</v>
      </c>
    </row>
    <row spans="1:5" r="23">
      <c s="4" t="s" r="A23">
        <v>86</v>
      </c>
      <c s="5" t="n" r="B23">
        <v>4304</v>
      </c>
    </row>
    <row spans="1:5" r="24">
      <c s="4" t="s" r="A24">
        <v>147</v>
      </c>
      <c s="5" t="n" r="B24">
        <v>-7166</v>
      </c>
      <c s="5" t="n" r="E24">
        <v>-7166</v>
      </c>
    </row>
    <row spans="1:5" r="25">
      <c s="4" t="s" r="A25">
        <v>148</v>
      </c>
      <c s="5" t="n" r="C25">
        <v>5</v>
      </c>
    </row>
    <row spans="1:5" r="26">
      <c s="4" t="s" r="A26">
        <v>149</v>
      </c>
      <c s="6" t="n" r="B26">
        <v>17</v>
      </c>
      <c s="6" t="n" r="C26">
        <v>17</v>
      </c>
    </row>
    <row spans="1:5" r="27">
      <c s="4" t="s" r="A27">
        <v>156</v>
      </c>
      <c s="5" t="n" r="B27">
        <v>223</v>
      </c>
    </row>
    <row spans="1:5" r="28">
      <c s="4" t="s" r="A28">
        <v>157</v>
      </c>
      <c s="5" t="n" r="B28">
        <v>-69</v>
      </c>
    </row>
    <row spans="1:5" r="29">
      <c s="4" t="s" r="A29">
        <v>158</v>
      </c>
      <c s="6" t="n" r="B29">
        <v>-814</v>
      </c>
    </row>
    <row spans="1:5" r="30">
      <c s="4" t="s" r="A30">
        <v>150</v>
      </c>
      <c s="5" t="n" r="B30">
        <v>732</v>
      </c>
      <c s="5" t="n" r="C30">
        <v>732</v>
      </c>
    </row>
    <row spans="1:5" r="31">
      <c s="4" t="s" r="A31">
        <v>151</v>
      </c>
      <c s="5" t="n" r="B31">
        <v>50</v>
      </c>
      <c s="6" t="n" r="C31">
        <v>50</v>
      </c>
    </row>
    <row spans="1:5" r="32">
      <c s="4" t="s" r="A32">
        <v>159</v>
      </c>
      <c s="5" t="n" r="C32">
        <v>10706</v>
      </c>
    </row>
    <row spans="1:5" r="33">
      <c s="4" t="s" r="A33">
        <v>160</v>
      </c>
      <c s="6" t="n" r="B33">
        <v>100768</v>
      </c>
      <c s="6" t="n" r="C33">
        <v>44136</v>
      </c>
      <c s="6" t="n" r="D33">
        <v>61395</v>
      </c>
      <c s="6" t="n" r="E33">
        <v>-476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CONSOLIDATED STATEMENTS OF SHAR</vt:lpstr>
      <vt:lpstr>SIGNIFICANT ACCOUNTING POLICIES</vt:lpstr>
      <vt:lpstr>INVENTORIES</vt:lpstr>
      <vt:lpstr>PROPERTY, PLANT AND EQUIPMENT</vt:lpstr>
      <vt:lpstr>LONG-TERM DEBT</vt:lpstr>
      <vt:lpstr>TRADE ACCOUNTS RECEIVABLE SALE </vt:lpstr>
      <vt:lpstr>INCOME TAXES</vt:lpstr>
      <vt:lpstr>EARNINGS PER SHARE</vt:lpstr>
      <vt:lpstr>STOCK OPTION AND BENEFIT PLANS</vt:lpstr>
      <vt:lpstr>COMMITMENTS AND CONTINGENCIES</vt:lpstr>
      <vt:lpstr>FAIR VALUE MEASUREMENTS</vt:lpstr>
      <vt:lpstr>DERIVATIVE FINANCIAL INSTRUMENT</vt:lpstr>
      <vt:lpstr>ENTERPRISE-WIDE DISCLOSURES</vt:lpstr>
      <vt:lpstr>QUARTERLY FINANCIAL DATA</vt:lpstr>
      <vt:lpstr>ACQUISITIONS</vt:lpstr>
      <vt:lpstr>GOODWILL AND OTHER INTANGIBLE A</vt:lpstr>
      <vt:lpstr>SCHEDULE II</vt:lpstr>
      <vt:lpstr>SIGNIFICANT ACCOUNTING POLICI25</vt:lpstr>
      <vt:lpstr>INVENTORIES (Tables)</vt:lpstr>
      <vt:lpstr>PROPERTY, PLANT AND EQUIPMENT (</vt:lpstr>
      <vt:lpstr>INCOME TAXES (Tables)</vt:lpstr>
      <vt:lpstr>EARNINGS PER SHARE (Tables)</vt:lpstr>
      <vt:lpstr>STOCK OPTION AND BENEFIT PLANS </vt:lpstr>
      <vt:lpstr>COMMITMENTS AND CONTINGENCIES (</vt:lpstr>
      <vt:lpstr>FAIR VALUE MEASUREMENTS (Tables</vt:lpstr>
      <vt:lpstr>DERIVATIVE FINANCIAL INSTRUME33</vt:lpstr>
      <vt:lpstr>ENTERPRISE-WIDE DISCLOSURES (Ta</vt:lpstr>
      <vt:lpstr>QUARTERLY FINANCIAL DATA (Table</vt:lpstr>
      <vt:lpstr>ACQUISITION (Tables)</vt:lpstr>
      <vt:lpstr>GOODWILL AND OTHER INTANGIBLES </vt:lpstr>
      <vt:lpstr>Significant Accounting Polici38</vt:lpstr>
      <vt:lpstr>Inventories (Components Of Inve</vt:lpstr>
      <vt:lpstr>Property Plant And Equipment (S</vt:lpstr>
      <vt:lpstr>Long-Term Debt (Narrative) (Det</vt:lpstr>
      <vt:lpstr>Trade Accounts Receivable Sal42</vt:lpstr>
      <vt:lpstr>Income Taxes (Narrative) (Detai</vt:lpstr>
      <vt:lpstr>Income Tax (Income Tax Expense </vt:lpstr>
      <vt:lpstr>Income Taxes (Effective Tax Rat</vt:lpstr>
      <vt:lpstr>Income Taxes (Components Of Inc</vt:lpstr>
      <vt:lpstr>Income Taxes (Deferred Income T</vt:lpstr>
      <vt:lpstr>Income Taxes (Schedule Of Unrec</vt:lpstr>
      <vt:lpstr>Earnings Per Share (Reconciliat</vt:lpstr>
      <vt:lpstr>Stock Option And Benefit Plan50</vt:lpstr>
      <vt:lpstr>Stock Option And Benefit Plan51</vt:lpstr>
      <vt:lpstr>Stock Option And Benefit Plan52</vt:lpstr>
      <vt:lpstr>Stock Option And Benefit Plan53</vt:lpstr>
      <vt:lpstr>Commitments And Contingencies54</vt:lpstr>
      <vt:lpstr>Commitments And Contingencies55</vt:lpstr>
      <vt:lpstr>Fair Value Measurements (Assets</vt:lpstr>
      <vt:lpstr>Derivative Financial Instrume57</vt:lpstr>
      <vt:lpstr>Derivative Financial Instrume58</vt:lpstr>
      <vt:lpstr>Derivative Financial Instrume59</vt:lpstr>
      <vt:lpstr>Enterprise Wide Disclosures (Na</vt:lpstr>
      <vt:lpstr>Enterprise-Wide Disclosures (Ne</vt:lpstr>
      <vt:lpstr>ENTERPRISE-WIDE DISCLOSURES Sch</vt:lpstr>
      <vt:lpstr>Enterprise-Wide Disclosures (Pe</vt:lpstr>
      <vt:lpstr>Quarterly Financial Data (Detai</vt:lpstr>
      <vt:lpstr>Acquisition (Detail)</vt:lpstr>
      <vt:lpstr>ACQUISITIONS Business Acquisiti</vt:lpstr>
      <vt:lpstr>Goodwill and Other Intangible67</vt:lpstr>
      <vt:lpstr>Schedule II (Consolidated Val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4T13:28:39Z</dcterms:created>
  <dcterms:modified xmlns:dcterms="http://purl.org/dc/terms/" xmlns:xsi="http://www.w3.org/2001/XMLSchema-instance" xsi:type="dcterms:W3CDTF">2015-09-04T13:28:39Z</dcterms:modified>
  <dc:title xmlns:dc="http://purl.org/dc/elements/1.1/">Untitled</dc:title>
  <dc:description xmlns:dc="http://purl.org/dc/elements/1.1/"/>
  <dc:subject xmlns:dc="http://purl.org/dc/elements/1.1/"/>
  <cp:keywords/>
  <cp:category/>
</cp:coreProperties>
</file>